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urr" sheetId="4" state="visible" r:id="rId4"/>
    <sheet xmlns:r="http://schemas.openxmlformats.org/officeDocument/2006/relationships" name="Consolidated Statements of Cur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Acquisitions" sheetId="11" state="visible" r:id="rId11"/>
    <sheet xmlns:r="http://schemas.openxmlformats.org/officeDocument/2006/relationships" name="Investment in Australian Joint " sheetId="12" state="visible" r:id="rId12"/>
    <sheet xmlns:r="http://schemas.openxmlformats.org/officeDocument/2006/relationships" name="Fair Value Measurements" sheetId="13" state="visible" r:id="rId13"/>
    <sheet xmlns:r="http://schemas.openxmlformats.org/officeDocument/2006/relationships" name="Restricted Investment Balances" sheetId="14" state="visible" r:id="rId14"/>
    <sheet xmlns:r="http://schemas.openxmlformats.org/officeDocument/2006/relationships" name="Property"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upplemental Disclosu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et Sales (Tables)"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Supplemental Disclosure (Tables" sheetId="28" state="visible" r:id="rId28"/>
    <sheet xmlns:r="http://schemas.openxmlformats.org/officeDocument/2006/relationships" name="Summary of Significant Accoun29" sheetId="29" state="visible" r:id="rId29"/>
    <sheet xmlns:r="http://schemas.openxmlformats.org/officeDocument/2006/relationships" name="Net Sales (Details)" sheetId="30" state="visible" r:id="rId30"/>
    <sheet xmlns:r="http://schemas.openxmlformats.org/officeDocument/2006/relationships" name="Net Sales (Details 1)" sheetId="31" state="visible" r:id="rId31"/>
    <sheet xmlns:r="http://schemas.openxmlformats.org/officeDocument/2006/relationships" name="Net Sales (Details 2)" sheetId="32" state="visible" r:id="rId32"/>
    <sheet xmlns:r="http://schemas.openxmlformats.org/officeDocument/2006/relationships" name="Net Sales (Details Textual)" sheetId="33" state="visible" r:id="rId33"/>
    <sheet xmlns:r="http://schemas.openxmlformats.org/officeDocument/2006/relationships" name="Acquisitions (Details)" sheetId="34" state="visible" r:id="rId34"/>
    <sheet xmlns:r="http://schemas.openxmlformats.org/officeDocument/2006/relationships" name="Acquisitions (Details Textual)" sheetId="35" state="visible" r:id="rId35"/>
    <sheet xmlns:r="http://schemas.openxmlformats.org/officeDocument/2006/relationships" name="Investment in Australian Join36" sheetId="36" state="visible" r:id="rId36"/>
    <sheet xmlns:r="http://schemas.openxmlformats.org/officeDocument/2006/relationships" name="Fair Value Measurements (Detail"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Restricted Investment Balances " sheetId="40" state="visible" r:id="rId40"/>
    <sheet xmlns:r="http://schemas.openxmlformats.org/officeDocument/2006/relationships" name="Property (Details)" sheetId="41" state="visible" r:id="rId41"/>
    <sheet xmlns:r="http://schemas.openxmlformats.org/officeDocument/2006/relationships" name="Shareholders' Equity (Details)" sheetId="42" state="visible" r:id="rId42"/>
    <sheet xmlns:r="http://schemas.openxmlformats.org/officeDocument/2006/relationships" name="Shareholders' Equity (Details T" sheetId="43" state="visible" r:id="rId43"/>
    <sheet xmlns:r="http://schemas.openxmlformats.org/officeDocument/2006/relationships" name="Earnings Per Share (Details)" sheetId="44" state="visible" r:id="rId44"/>
    <sheet xmlns:r="http://schemas.openxmlformats.org/officeDocument/2006/relationships" name="Earnings Per Share (Details Tex" sheetId="45" state="visible" r:id="rId45"/>
    <sheet xmlns:r="http://schemas.openxmlformats.org/officeDocument/2006/relationships" name="Income Taxes (Details)" sheetId="46" state="visible" r:id="rId46"/>
    <sheet xmlns:r="http://schemas.openxmlformats.org/officeDocument/2006/relationships" name="Supplemental Disclosure (Detail" sheetId="47" state="visible" r:id="rId47"/>
    <sheet xmlns:r="http://schemas.openxmlformats.org/officeDocument/2006/relationships" name="Supplemental Disclosure (Deta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392">
  <si>
    <t>Document and Entity Information - shares</t>
  </si>
  <si>
    <t>6 Months Ended</t>
  </si>
  <si>
    <t>Aug. 03, 2018</t>
  </si>
  <si>
    <t>Aug. 31, 2018</t>
  </si>
  <si>
    <t>Document and Entity Information [Abstract]</t>
  </si>
  <si>
    <t>Entity Registrant Name</t>
  </si>
  <si>
    <t>LOWES COMPANIES INC</t>
  </si>
  <si>
    <t>Entity Central Index Key</t>
  </si>
  <si>
    <t>Document Type</t>
  </si>
  <si>
    <t>10-Q</t>
  </si>
  <si>
    <t>Document Period End Date</t>
  </si>
  <si>
    <t>Aug. 3,
		2018</t>
  </si>
  <si>
    <t>Amendment Flag</t>
  </si>
  <si>
    <t>false</t>
  </si>
  <si>
    <t>Document Fiscal Year Focus</t>
  </si>
  <si>
    <t>Document Fiscal Period Focus</t>
  </si>
  <si>
    <t>Q2</t>
  </si>
  <si>
    <t>Current Fiscal Year End Date</t>
  </si>
  <si>
    <t>--02-0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Feb. 02, 2018</t>
  </si>
  <si>
    <t>Aug. 04, 2017</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Shareholders' equity:</t>
  </si>
  <si>
    <t>Preferred stock - $5 par value, none issued</t>
  </si>
  <si>
    <t>Common stock - $0.50 par value; Shares issued and outstanding 811 at August 3, 2018, 837 at August 4, 2017, and 830 at February 2, 2018</t>
  </si>
  <si>
    <t>Capital in excess of par value</t>
  </si>
  <si>
    <t>Retained earnings</t>
  </si>
  <si>
    <t>Accumulated other comprehensive income/(loss)</t>
  </si>
  <si>
    <t>Total shareholders' equity</t>
  </si>
  <si>
    <t>Total liabilities and shareholders' equity</t>
  </si>
  <si>
    <t>Consolidated Balance Sheets (Parenthetical) - $ / shares</t>
  </si>
  <si>
    <t>Preferred stock, par value</t>
  </si>
  <si>
    <t>Preferred stock, shares issued</t>
  </si>
  <si>
    <t>Common stock, par value</t>
  </si>
  <si>
    <t>Common stock, shares issued</t>
  </si>
  <si>
    <t>Common stock, shares outstanding</t>
  </si>
  <si>
    <t>Consolidated Statements of Current and Retained Earnings (Unaudited) - USD ($) shares in Millions, $ in Millions</t>
  </si>
  <si>
    <t>3 Months Ended</t>
  </si>
  <si>
    <t>Current Earnings</t>
  </si>
  <si>
    <t>Net sales</t>
  </si>
  <si>
    <t>Cost of sales</t>
  </si>
  <si>
    <t>Gross margin</t>
  </si>
  <si>
    <t>Expenses:</t>
  </si>
  <si>
    <t>Selling, general and administrative</t>
  </si>
  <si>
    <t>Depreciation and amortization</t>
  </si>
  <si>
    <t>Operating income</t>
  </si>
  <si>
    <t>Interest - net</t>
  </si>
  <si>
    <t>Loss on extinguishment of debt</t>
  </si>
  <si>
    <t>Pre-tax earnings</t>
  </si>
  <si>
    <t>Income tax provision</t>
  </si>
  <si>
    <t>Net earnings</t>
  </si>
  <si>
    <t>Weighted-average common shares outstanding - basic</t>
  </si>
  <si>
    <t>Basic earnings per common share</t>
  </si>
  <si>
    <t>Weighted-average common shares outstanding - diluted</t>
  </si>
  <si>
    <t>Diluted earnings per common share</t>
  </si>
  <si>
    <t>Cash dividends per share</t>
  </si>
  <si>
    <t>Retained Earnings</t>
  </si>
  <si>
    <t>Beginning balance</t>
  </si>
  <si>
    <t>Cumulative effect of accounting change</t>
  </si>
  <si>
    <t>Cash dividends declared</t>
  </si>
  <si>
    <t>Share repurchases</t>
  </si>
  <si>
    <t>Balance at end of period</t>
  </si>
  <si>
    <t>Consolidated Statements of Current and Retained Earnings (Percents) (Unaudited)</t>
  </si>
  <si>
    <t>100.00%</t>
  </si>
  <si>
    <t>65.54%</t>
  </si>
  <si>
    <t>65.79%</t>
  </si>
  <si>
    <t>65.46%</t>
  </si>
  <si>
    <t>65.70%</t>
  </si>
  <si>
    <t>34.46%</t>
  </si>
  <si>
    <t>34.21%</t>
  </si>
  <si>
    <t>34.54%</t>
  </si>
  <si>
    <t>34.30%</t>
  </si>
  <si>
    <t>22.45%</t>
  </si>
  <si>
    <t>20.16%</t>
  </si>
  <si>
    <t>23.21%</t>
  </si>
  <si>
    <t>21.47%</t>
  </si>
  <si>
    <t>1.65%</t>
  </si>
  <si>
    <t>1.83%</t>
  </si>
  <si>
    <t>1.84%</t>
  </si>
  <si>
    <t>1.99%</t>
  </si>
  <si>
    <t>10.36%</t>
  </si>
  <si>
    <t>12.22%</t>
  </si>
  <si>
    <t>9.49%</t>
  </si>
  <si>
    <t>10.84%</t>
  </si>
  <si>
    <t>0.74%</t>
  </si>
  <si>
    <t>0.81%</t>
  </si>
  <si>
    <t>0.82%</t>
  </si>
  <si>
    <t>0.87%</t>
  </si>
  <si>
    <t>0.00%</t>
  </si>
  <si>
    <t>1.28%</t>
  </si>
  <si>
    <t>9.62%</t>
  </si>
  <si>
    <t>11.41%</t>
  </si>
  <si>
    <t>8.67%</t>
  </si>
  <si>
    <t>8.69%</t>
  </si>
  <si>
    <t>2.34%</t>
  </si>
  <si>
    <t>4.13%</t>
  </si>
  <si>
    <t>2.11%</t>
  </si>
  <si>
    <t>3.13%</t>
  </si>
  <si>
    <t>7.28%</t>
  </si>
  <si>
    <t>6.56%</t>
  </si>
  <si>
    <t>5.56%</t>
  </si>
  <si>
    <t>Consolidated Statements of Comprehensive Income (Unaudited) - USD ($) $ in Millions</t>
  </si>
  <si>
    <t>Comprehensive Income</t>
  </si>
  <si>
    <t>Foreign currency translation adjustments - net of tax</t>
  </si>
  <si>
    <t>Other comprehensive income/(loss)</t>
  </si>
  <si>
    <t>Comprehensive income</t>
  </si>
  <si>
    <t>Consolidated Statements of Comprehensive Income (Percents) (Unaudited)</t>
  </si>
  <si>
    <t>(0.34%)</t>
  </si>
  <si>
    <t>0.54%</t>
  </si>
  <si>
    <t>(0.40%)</t>
  </si>
  <si>
    <t>0.29%</t>
  </si>
  <si>
    <t>6.94%</t>
  </si>
  <si>
    <t>7.82%</t>
  </si>
  <si>
    <t>6.16%</t>
  </si>
  <si>
    <t>5.85%</t>
  </si>
  <si>
    <t>Consolidated Statements of Cash Flows (Unaudited) - USD ($) $ in Millions</t>
  </si>
  <si>
    <t>Cash flows from operating activities:</t>
  </si>
  <si>
    <t>Adjustments to reconcile net earnings to net cash provided by operating activities:</t>
  </si>
  <si>
    <t>Deferred income taxes</t>
  </si>
  <si>
    <t>Loss on property and other assets - net</t>
  </si>
  <si>
    <t>(Gain) loss on cost method and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Summary of Significant Accounting Policies</t>
  </si>
  <si>
    <t>Note 1 : 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During the first quarter of fiscal year 2018, the Company conformed the financial reporting calendar of a subsidiary, which did not have a significant effect on the consolidated financial statements. The consolidated financial statements (unaudited), in the opinion of management, contain all adjustments necessary to present fairly the financial position as of August 3, 2018 , and August 4, 2017 , and the results of operations and comprehensive income for the three and six months ended August 3, 2018 , and August 4, 2017 , and cash flows for the six months ended August 3, 2018 and August 4, 2017 . These interim consolidated financial statements (unaudited) should be read in conjunction with the audited consolidated financial statements and notes thereto included in the Lowe’s Companies, Inc. (the Company) Annual Report on Form 10-K for the fiscal year ended February 2, 2018 (the Annual Report). The financial results for the interim periods may not be indicative of the financial results for the entire fiscal year. Accounting Pronouncements Recently Adopted Effective February 3, 2018, the Company adopted Accounting Standards Update 2014-09 (ASU 2014-09), Revenue from Contracts with Customers (Topic 606) , and all the related amendments,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the Company recorded an immaterial adjustment to the opening balance of retained earnings as of February 3, 2018, with related adjustments to other current assets, deferred revenue, accounts payable, other current liabilities, and related tax effects. The adjustment to retained earnings primarily relates to the change in revenue recognition related to gift card breakage. The adoption of the guidance also required a change in the timing of when installation services are recognized, the presentation of sales return reserve on the consolidated balance sheet, and a change in the presentation of the Company’s profit sharing income from its proprietary credit program. We applied ASU 2014-09 only to contracts that were not completed prior to fiscal 2018. Results for reporting periods beginning after February 2, 2018 are presented under ASU 2014-09, while comparative prior period amounts have not been restated and continue to be presented under accounting standards in effect in those periods. See Note 2 for additional details of the Company’s revenues. The impact of adopting the new revenue recognition guidance on our consolidated statement of earnings is as follows: Three Months Ended August 3, 2018 Consolidated Statement of Earnings (in millions) As Reported Under Historical Guidance Impact of Adopting ASU 2014-09 Net sales $ 20,888 $ 20,744 $ 144 Cost of sales 13,689 13,709 (20 ) Gross margin 7,199 7,035 164 Selling, general and administrative 4,691 4,527 164 Operating income 2,163 2,163 — Pre-tax earnings 2,010 2,010 — Net earnings 1,520 1,520 — Six Months Ended August 3, 2018 Consolidated Statement of Earnings (in millions) As Reported Under Historical Guidance Impact of Adopting ASU 2014-09 Net sales $ 38,247 $ 37,974 $ 273 Cost of sales 25,036 25,072 (36 ) Gross margin 13,211 12,902 309 Selling, general and administrative 8,878 8,570 308 Operating income 3,628 3,627 1 Pre-tax earnings 3,315 3,314 1 Net earnings 2,509 2,508 1 The impacts of adopting the new revenue recognition guidance to assets and liabilities on our consolidated balance sheets are as follows: Balance at August 3, 2018 Consolidated Balance Sheet (in millions) As Reported Under Historical Guidance Impact of Adopting ASU 2014-09 Assets Other current assets $ 956 $ 809 $ 147 Liabilities Accounts payable 8,984 8,971 13 Deferred revenue 1,449 1,529 (80 ) Other current liabilities 2,583 2,418 165 Accounting Pronouncements Not Yet Adopted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In July 2018, the FASB issued ASU 2018-11, which allows a transition election to not restate comparative periods for the effects of applying the new standard. This transition election permits entities to change the date of initial application of the standard to the beginning of the year of adoption and to recognize the effects of applying Topic 842 as a cumulative-effect adjustment to the opening balance of retained earnings. The Company expects to elect this transition approach and recognize the cumulative impact of adoption in the opening balance of retained earnings to beginning fiscal year 2019. The Company is currently evaluating the impact of adopting Topic 842 on its consolidated financial statements but expects the ASU to have a material impact on its consolidated balance sheet, as a result of the requirement to recognize right-of-use assets and lease liabilities for operating leases.</t>
  </si>
  <si>
    <t>Net Sales</t>
  </si>
  <si>
    <t>Note 2 : Net Sales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Six Months Ended August 3, 2018 August 4, 2017 August 3, 2018 August 4, 2017 Products $ 19,735 $ 18,597 $ 36,235 $ 34,817 Services 709 673 1,333 1,258 Other 444 225 679 280 Net sales $ 20,888 $ 19,495 $ 38,247 $ 36,355 Revenue from products primarily relates to in-store and online merchandise purchases, which are recognized at the point in time when the customer obtains control of the merchandise, which is at the time of in-store purchase or delivery of the product to the customer. A provision for anticipated merchandise returns is provided through a reduction of sales and cost of sales in the period that the related sales are recorded. Under ASU 2014-09, the merchandise return reserve is presented on a gross basis, with a separate asset and liability included in the consolidated balance sheets as of reporting periods after February 2, 2018 . Reporting periods prior to the adoption of ASU 2014-09 reflect merchandise return reserves on a net basis. As of August 3, 2018 , anticipated sales returns of $228 million are reflected in other current liabilities, and the associated right of return assets of $147 million are reflected in other current assets. As of August 4, 2017 , the merchandise return reserve, net of the associated asset, was $83 million reflected in other current liabilities.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Deferred revenues associated with amounts received for which customers have not taken possession of the merchandise or for which installation has not yet been completed was $1.0 billion at August 3, 2018 and August 4, 2017 . The majority of revenue for goods and services is recognized in the quarter following revenue deferral. Stored-value cards In addition, the Company defers revenues from stored-value cards, which include gift cards and returned merchandise credits, and recognizes revenue into sales when the cards are redeemed. The liability associated with outstanding stored-value cards was $419 million and $448 million at August 3, 2018 , and August 4, 2017 , respectively, and these amounts are included in deferred revenue on the consolidated balance sheets. Upon adoption of ASU 2014-09, the Company recognizes income from unredeemed stored-value cards in proportion to the pattern of rights exercised by the customer. Amounts recognized as breakage were insignificant for the three and six months ended August 3, 2018 and August 4, 2017 . Extended protection plans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insignificant for the three and six months ended August 3, 2018 and August 4, 2017 . Incremental direct acquisition costs associated with the sale of extended protection plans are also deferred and recognized as expense on a straight-line basis over the respective contract term and were insignificant at August 3, 2018 and August 4, 2017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48 million and $94 million for the three and six months ended August 3, 2018 , respectively, and $40 million and $76 million for the three and six months ended August 4, 2017 , respectively. Disaggregation of Revenues The following table presents the Company’s net sales disaggregated by merchandise division: Three Months Ended Six Months Ended August 3, 2018 August 4, 2017 August 3, 2018 August 4, 2017 (In millions) Total Sales % Total Sales % Total Sales % Total Sales % Building &amp; Maintenance ¹ $ 7,923 38 $ 7,383 38 $ 14,720 38 $ 13,867 38 Home Décor ² 7,239 34 7,062 37 14,248 38 13,814 38 Seasonal ³ 5,171 25 4,719 24 8,394 22 8,191 23 Other 555 3 331 1 885 2 483 1 Total $ 20,888 100 $ 19,495 100 $ 38,247 100 $ 36,355 100 1 Building &amp; Maintenance includes the following product categories: Lumber &amp; Building Materials, Millwork, Rough Plumbing &amp; Electrical, and Tools &amp; Hardware 2 Home Décor includes the following product categories: Appliances, Fashion Fixtures, Flooring, Kitchens, and Paint 3 Seasonal includes the following product categories: Lawn &amp; Garden and Seasonal &amp; Outdoor Living The following table presents the Company’s net sales disaggregated by geographical area: (In millions) Three Months Ended Six Months Ended August 3, 2018 August 4, 2017 August 3, 2018 August 4, 2017 United States $ 19,156 $ 17,955 $ 35,328 $ 33,823 International 1,732 1,540 2,919 2,532 Net Sales $ 20,888 $ 19,495 $ 38,247 $ 36,355 Practical Expedients Sales commissions and selling-related goods or services are considered immaterial and are expensed as incurred because the amortization period of the assets would be one year or less. These costs are reflected within selling, general and administrative expenses.</t>
  </si>
  <si>
    <t>Acquisitions</t>
  </si>
  <si>
    <t>Note 3 : Acquisitions - On June 23, 2017, the Company completed its acquisition of Maintenance Supply Headquarters, a leading distributor of maintenance, repair and operations (MRO) products serving the multifamily housing industry. The acquisition is expected to enable the Company to deepen and broaden its relationship with Pro customers and better serve their needs. The aggregate cash purchase price of this acquisition was $513 million , inclusive of cash acquired and $4 million of deferred components, and is included in the investing section of the consolidated statements of cash flows. Acquisition-related costs were expensed as incurred and were not significant. The following table summarizes the aggregate purchase price allocation: (In millions) June 23, 2017 Allocation: Cash acquired $ 4 Merchandise inventory 68 Other current assets 36 Property 12 Goodwill 160 Other assets 260 Accounts payable (18 ) Other current liabilities (9 ) Net assets acquired $ 513 Intangible assets acquired totaled $259 million , and include a trademark of $34 million with a useful life of 15 years and a customer list of $225 million with a useful life of 20 years, each of which are included in other assets in the accompanying consolidated balance sheets. The goodwill of $160 million is primarily attributable to the synergies expected to arise after the acquisition and is deductible for tax purposes. Pro forma and historical financial information has not been provided as the acquisition was not material to the consolidated financial statements.</t>
  </si>
  <si>
    <t>Investment in Australian Joint Venture</t>
  </si>
  <si>
    <t>Note 4 : Investment in Australian Joint Venture - During the second quarter of fiscal 2017, the Company completed the sale of our interest in the Australian joint venture with Woolworths Limited and received proceeds of $199 million , which is included in cash flows from investing activities in the accompanying consolidated statements of cash flows. The proceeds from the sale exceeded the carrying value of the investment and resulted in a gain of $96 million . The carrying value prior to the sale reflected the non-cash impairment charges taken in fiscal years 2015 and 2016. The gain is included in selling, general and administrative expense in the accompanying consolidated statements of current and retained earnings.</t>
  </si>
  <si>
    <t>Fair Value Measurements</t>
  </si>
  <si>
    <t>Note 5 : 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August 3, 2018 , August 4, 2017 , and February 2, 2018 . The fair values of these instruments approximated amortized costs. Fair Value Measurements at (In millions) Measurement Level August 3, 2018 August 4, 2017 February 2, 2018 Short-term investments: Available-for-sale securities Money market funds Level 1 $ 374 $ 105 $ 86 Certificates of deposit Level 1 17 14 16 Total short-term investments $ 391 $ 119 $ 102 Long-term investments: Available-for-sale securities Corporate debt securities Level 2 $ 80 $ — $ — Agency securities Level 2 7 — — Municipal floating rate obligations Level 2 — 357 407 Certificates of deposit Level 1 — 3 1 Total long-term investments $ 87 $ 360 $ 408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six months ended August 3, 2018 , the Company’s only significant assets or liabilities measured at fair value on a nonrecurring basis subsequent to their initial recognition were certain long-lived assets. During the three and six months ended August 4, 2017, the Company had no significant measurements of assets and liabilities at fair value on a nonrecurring basis subsequent to their initial recognition. The Company reviews the carrying amounts of long-lived assets whenever certain events or changes in circumstances indicate that the carrying amounts may not be recoverable. With input from executive management and retail store operations, the Company’s accounting and finance personnel that organizationally report to the chief financial officer, assess the performance of retail stores quarterly against historical patterns, projections of future profitability and whether it is more likely than not the assets will be disposed of significantly prior to the end of their estimated useful life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incorporating local market conditions and inputs from retail store operations where necessary, and about key variables including the following unobservable inputs: sales growth rates, gross margin, controllable and uncontrollable expenses,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As part of a strategic reassessment of Orchard Supply Hardware (Orchard), during the quarter ended August 3, 2018, it was determined there was a greater than 50% likelihood the assets of Orchard would be sold or otherwise disposed of significantly before the end of their previously estimated useful lives, and, therefore, experienced a triggering event and were evaluated for recoverability. Operating locations evaluated for recoverability included all Orchard stores, as well as a distribution facility that services the Orchard stores and a corporate facility. Based on this evaluation of Orchard, certain long-lived assets, including tangible and intangible assets, were written down to their fair value of $284 million resulting in impairment charges of $206 million. See Note 12 for additional information regarding the Company’s decision to exit its Orchard operations subsequent to the end of the second quarter of fiscal 2018 on August 17, 2018. Fair Value of Financial Instruments The Company’s financial instruments not measured at fair value on a recurring basis include cash and cash equivalents, accounts receivable, short-term borrowings,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August 3, 2018 August 4, 2017 February 2, 2018 (In millions) Carrying Amount Fair Value Carrying Amount Fair Value Carrying Amount Fair Value Unsecured notes (Level 1) $ 14,966 $ 15,233 $ 15,206 $ 16,212 $ 14,961 $ 15,608 Mortgage notes (Level 2) 6 6 7 7 6 7 Long-term debt (excluding capitalized lease obligations) $ 14,972 $ 15,239 $ 15,213 $ 16,219 $ 14,967 $ 15,615</t>
  </si>
  <si>
    <t>Restricted Investment Balances</t>
  </si>
  <si>
    <t>Note 6 : Restricted Investment Balances - Short-term and long-term investments include restricted balances pledged as collateral primarily for the Company’s extended protection plan program. Restricted balances included in short-term investments were $374 million at August 3, 2018 , $106 million at August 4, 2017 , and $86 million at February 2, 2018 . Restricted balances included in long-term investments were $74 million at August 3, 2018 , $350 million at August 4, 2017 , and $381 million at February 2, 2018 .</t>
  </si>
  <si>
    <t>Property</t>
  </si>
  <si>
    <t>Note 7 : Property - Property is shown net of accumulated depreciation of $17.5 billion at August 3, 2018 , $17.0 billion at August 4, 2017 , and $17.2 billion at February 2, 2018 .</t>
  </si>
  <si>
    <t>Shareholders' Equity</t>
  </si>
  <si>
    <t>Note 8 : 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27, 2017, the Company’s Board of Directors authorized a $5.0 billion share repurchase program with no expiration, which was announced on the same day. On January 26, 2018, the Company’s Board of Directors authorized an additional $5.0 billion share repurchase program with no expiration, which was announced on the same day. As of August 3, 2018 , the Company had $5.1 billion remaining in its share repurchase program. In May 2018, the Company entered into an Accelerated Share Repurchase (ASR) agreement with a third-party financial institution to repurchase $550 million of the Company’s common stock. At inception, pursuant to the agreement, the Company paid $550 million to the financial institution using cash on hand, and took delivery of 4.8 million shares. The Company finalized the transaction and received an additional 0.8 million shares prior to the end of the second quarter. Under the terms of the ASR agreement,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the ASR agreement was determined with reference to the volume-weighted average price of the Company’s common stock over the term of the ASR agreement. The initial repurchase of shares under the agreement resulted in an immediate reduction of the outstanding shares used to calculate the weighted-average common shares outstanding for basic and diluted earnings per share. The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During the three and six months ended August 3, 2018 , the Company repurchased shares of its common stock through the open market totaling 5.8 million and 14.5 million shares, respectively, for a cost of $550 million and $1.3 billion , respectively. The Company also withholds shares from employees to satisfy either the exercise price of stock options exercised or the statutory withholding tax liability resulting from the vesting of share-based awards. Shares repurchased for the three and six months ended August 3, 2018 and August 4, 2017 were as follows: Three Months Ended August 3, 2018 August 4, 2017 (In millions) Shares Cost 1 Shares Cost 1 Share repurchase program 11.4 $ 1,100 15.8 $ 1,250 Shares withheld from employees 0.1 6 — — Total share repurchases 11.5 $ 1,106 15.8 $ 1,250 1 Reductions of $1.0 billion and $1.2 billion were recorded to retained earnings, after capital in excess of par value was depleted, for the three months ended August 3, 2018 and August 4, 2017 , respectively. Six Months Ended August 3, 2018 August 4, 2017 (In millions) Shares Cost 2 Shares Cost 2 Share repurchase program 20.1 $ 1,850 31.0 $ 2,500 Shares withheld from employees 0.2 13 0.2 15 Total share repurchases 20.3 $ 1,863 31.2 $ 2,515 2 Reductions of $1.7 billion and $2.4 billion were recorded to retained earnings, after capital in excess of par value was depleted, for the six months ended August 3, 2018 and August 4, 2017 , respectively.</t>
  </si>
  <si>
    <t>Earnings Per Share</t>
  </si>
  <si>
    <t>Note 9 : 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and six months ended August 3, 2018 and August 4, 2017 : Three Months Ended Six Months Ended (In millions, except per share data) August 3, 2018 August 4, 2017 August 3, 2018 August 4, 2017 Basic earnings per common share: Net earnings $ 1,520 $ 1,419 $ 2,509 $ 2,021 Less: Net earnings allocable to participating securities (5 ) (6 ) (9 ) (8 ) Net earnings allocable to common shares, basic 1,515 $ 1,413 $ 2,500 $ 2,013 Weighted-average common shares outstanding 813 841 819 849 Basic earnings per common share $ 1.86 $ 1.68 $ 3.05 $ 2.37 Diluted earnings per common share: Net earnings $ 1,520 $ 1,419 $ 2,509 $ 2,021 Less: Net earnings allocable to participating securities (5 ) (6 ) (9 ) (8 ) Net earnings allocable to common shares, diluted $ 1,515 $ 1,413 $ 2,500 $ 2,013 Weighted-average common shares outstanding 813 841 819 849 Dilutive effect of non-participating share-based awards 1 1 1 1 Weighted-average common shares, as adjusted 814 842 820 850 Diluted earnings per common share $ 1.86 $ 1.68 $ 3.05 $ 2.37 Stock options to purchase 0.5 million and 0.7 million shares of common stock were anti-dilutive for the three and six months ended August 3, 2018 , respectively. Stock options to purchase 1.0 million and 0.9 million shares of common stock were anti-dilutive for the three and six months ended August 4, 2017 , respectively.</t>
  </si>
  <si>
    <t>Income Taxes</t>
  </si>
  <si>
    <t>Note 10 : Income Taxes - The Company’s effective income tax rates were 24.4% and 24.3% for the three and six months ended August 3, 2018 , respectively, and 36.2% and 36.0% for the three and six months ended August 4, 2017 , respectively. The lower effective income tax rate for the three and six months ended August 3, 2018 was primarily due to the enactment of the Tax Cuts and Jobs Act (Tax Act) during fiscal 2017, which lowered the corporate federal income tax rate from 35% to 21%. Based on the Company’s interpretation of the Tax Act, the Company made reasonable estimates to record provisional adjustments during the fourth quarter of fiscal 2017. However, the final impact may differ due to subsequent legislative action, changes in interpretations and assumptions, as well as the issuance of additional guidance from the Internal Revenue Service and state taxing authorities. We have not made any measurement-period adjustments related to these items during the six months ended August 3, 2018 , because we have not finalized the following items: the earnings and profits of the relevant subsidiaries, deemed repatriation of deferred foreign income, and prior year deferred tax activity. The Company will continue to evaluate the Tax Act and gather additional information within the measurement period allowed, which will be completed no later than the fourth quarter of fiscal 2018.</t>
  </si>
  <si>
    <t>Supplemental Disclosure</t>
  </si>
  <si>
    <t>Note 11 : Supplemental Disclosure Net interest expense is comprised of the following: Three Months Ended Six Months Ended (In millions) August 3, 2018 August 4, 2017 August 3, 2018 August 4, 2017 Long-term debt $ 146 $ 147 $ 291 $ 292 Capitalized lease obligations 15 14 30 27 Interest income (9 ) (5 ) (12 ) (8 ) Interest capitalized (1 ) (1 ) (2 ) (2 ) Interest on tax uncertainties — (1 ) — (1 ) Other 2 5 6 11 Interest - net $ 153 $ 159 $ 313 $ 319 Supplemental disclosures of cash flow information: Six Months Ended (In millions) August 3, 2018 August 4, 2017 Cash paid for interest, net of amount capitalized $ 322 $ 324 Cash paid for income taxes - net $ 762 $ 563 Non-cash investing and financing activities: Non-cash property acquisitions, including assets acquired under capital lease $ 14 $ 34 Cash dividends declared but not paid $ 390 $ 344</t>
  </si>
  <si>
    <t>Subsequent Events</t>
  </si>
  <si>
    <t>Subsequent Events [Abstract]</t>
  </si>
  <si>
    <t>Subsequent Events [Text Block]</t>
  </si>
  <si>
    <t>Note 12 : Subsequent Events - As part of an ongoing strategic reassessment, on August 17, 2018, the Company committed to exit its Orchard Supply Hardware (“Orchard”) operations in order to focus on its core home improvement business. The Company acquired Orchard, a retail hardware and backyard company, in 2013. The company expects to close all 99 Orchard stores, which are located in California, Oregon and Florida, as well as the distribution facility that services the Orchard stores, by the end of fiscal 2018. To facilitate an orderly wind-down, the Company intends to conduct store closing sales and has partnered with Hilco Merchant Services to help manage the process and provide a seamless experience for customers. During the second quarter, the Company recorded $230 million of non-cash pre-tax charges associated with its Orchard operations, related to long-lived asset impairments and discontinued projects. In the second half of fiscal 2018, the Company expects to recognize additional pre-tax costs related to the planned store closings of $390 to $475 million, including costs associated with lease obligations, accelerated depreciation and amortization, and severance obligations. Pre-tax charges associated with lease obligations, net of estimated sublease income, are estimated to range from $280 to $360 million. Pre-tax charges associated with accelerated depreciation and amortization are expected to be approximately $100 million. Pre-tax charges associated with severance obligations are estimated to range from $10 to $15 million. All estimated amounts are subject to change until finalized.</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During the first quarter of fiscal year 2018, the Company conformed the financial reporting calendar of a subsidiary, which did not have a significant effect on the consolidated financial statements. The consolidated financial statements (unaudited), in the opinion of management, contain all adjustments necessary to present fairly the financial position as of August 3, 2018 , and August 4, 2017 , and the results of operations and comprehensive income for the three and six months ended August 3, 2018 , and August 4, 2017 , and cash flows for the six months ended August 3, 2018 and August 4, 2017 . These interim consolidated financial statements (unaudited) should be read in conjunction with the audited consolidated financial statements and notes thereto included in the Lowe’s Companies, Inc. (the Company) Annual Report on Form 10-K for the fiscal year ended February 2, 2018 (the Annual Report). The financial results for the interim periods may not be indicative of the financial results for the entire fiscal year.</t>
  </si>
  <si>
    <t>Recent Accounting Pronouncements</t>
  </si>
  <si>
    <t>Accounting Pronouncements Recently Adopted Effective February 3, 2018, the Company adopted Accounting Standards Update 2014-09 (ASU 2014-09), Revenue from Contracts with Customers (Topic 606) , and all the related amendments,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the Company recorded an immaterial adjustment to the opening balance of retained earnings as of February 3, 2018, with related adjustments to other current assets, deferred revenue, accounts payable, other current liabilities, and related tax effects. The adjustment to retained earnings primarily relates to the change in revenue recognition related to gift card breakage. The adoption of the guidance also required a change in the timing of when installation services are recognized, the presentation of sales return reserve on the consolidated balance sheet, and a change in the presentation of the Company’s profit sharing income from its proprietary credit program. We applied ASU 2014-09 only to contracts that were not completed prior to fiscal 2018. Results for reporting periods beginning after February 2, 2018 are presented under ASU 2014-09, while comparative prior period amounts have not been restated and continue to be presented under accounting standards in effect in those periods. See Note 2 for additional details of the Company’s revenues. The impact of adopting the new revenue recognition guidance on our consolidated statement of earnings is as follows: Three Months Ended August 3, 2018 Consolidated Statement of Earnings (in millions) As Reported Under Historical Guidance Impact of Adopting ASU 2014-09 Net sales $ 20,888 $ 20,744 $ 144 Cost of sales 13,689 13,709 (20 ) Gross margin 7,199 7,035 164 Selling, general and administrative 4,691 4,527 164 Operating income 2,163 2,163 — Pre-tax earnings 2,010 2,010 — Net earnings 1,520 1,520 — Six Months Ended August 3, 2018 Consolidated Statement of Earnings (in millions) As Reported Under Historical Guidance Impact of Adopting ASU 2014-09 Net sales $ 38,247 $ 37,974 $ 273 Cost of sales 25,036 25,072 (36 ) Gross margin 13,211 12,902 309 Selling, general and administrative 8,878 8,570 308 Operating income 3,628 3,627 1 Pre-tax earnings 3,315 3,314 1 Net earnings 2,509 2,508 1 The impacts of adopting the new revenue recognition guidance to assets and liabilities on our consolidated balance sheets are as follows: Balance at August 3, 2018 Consolidated Balance Sheet (in millions) As Reported Under Historical Guidance Impact of Adopting ASU 2014-09 Assets Other current assets $ 956 $ 809 $ 147 Liabilities Accounts payable 8,984 8,971 13 Deferred revenue 1,449 1,529 (80 ) Other current liabilities 2,583 2,418 165 Accounting Pronouncements Not Yet Adopted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In July 2018, the FASB issued ASU 2018-11, which allows a transition election to not restate comparative periods for the effects of applying the new standard. This transition election permits entities to change the date of initial application of the standard to the beginning of the year of adoption and to recognize the effects of applying Topic 842 as a cumulative-effect adjustment to the opening balance of retained earnings. The Company expects to elect this transition approach and recognize the cumulative impact of adoption in the opening balance of retained earnings to beginning fiscal year 2019. The Company is currently evaluating the impact of adopting Topic 842 on its consolidated financial statements but expects the ASU to have a material impact on its consolidated balance sheet, as a result of the requirement to recognize right-of-use assets and lease liabilities for operating leases.</t>
  </si>
  <si>
    <t>Summary of Significant Accounting Policies (Tables)</t>
  </si>
  <si>
    <t>Schedule of New Accounting Pronouncements and Changes in Accounting Principles</t>
  </si>
  <si>
    <t>The impact of adopting the new revenue recognition guidance on our consolidated statement of earnings is as follows: Three Months Ended August 3, 2018 Consolidated Statement of Earnings (in millions) As Reported Under Historical Guidance Impact of Adopting ASU 2014-09 Net sales $ 20,888 $ 20,744 $ 144 Cost of sales 13,689 13,709 (20 ) Gross margin 7,199 7,035 164 Selling, general and administrative 4,691 4,527 164 Operating income 2,163 2,163 — Pre-tax earnings 2,010 2,010 — Net earnings 1,520 1,520 — Six Months Ended August 3, 2018 Consolidated Statement of Earnings (in millions) As Reported Under Historical Guidance Impact of Adopting ASU 2014-09 Net sales $ 38,247 $ 37,974 $ 273 Cost of sales 25,036 25,072 (36 ) Gross margin 13,211 12,902 309 Selling, general and administrative 8,878 8,570 308 Operating income 3,628 3,627 1 Pre-tax earnings 3,315 3,314 1 Net earnings 2,509 2,508 1 The impacts of adopting the new revenue recognition guidance to assets and liabilities on our consolidated balance sheets are as follows: Balance at August 3, 2018 Consolidated Balance Sheet (in millions) As Reported Under Historical Guidance Impact of Adopting ASU 2014-09 Assets Other current assets $ 956 $ 809 $ 147 Liabilities Accounts payable 8,984 8,971 13 Deferred revenue 1,449 1,529 (80 ) Other current liabilities 2,583 2,418 165</t>
  </si>
  <si>
    <t>Net Sales (Tables)</t>
  </si>
  <si>
    <t>Sources of Revenue</t>
  </si>
  <si>
    <t>The following table presents the Company’s sources of revenue: (In millions) Three Months Ended Six Months Ended August 3, 2018 August 4, 2017 August 3, 2018 August 4, 2017 Products $ 19,735 $ 18,597 $ 36,235 $ 34,817 Services 709 673 1,333 1,258 Other 444 225 679 280 Net sales $ 20,888 $ 19,495 $ 38,247 $ 36,355</t>
  </si>
  <si>
    <t>Revenue from External Customers by Merchandise Division</t>
  </si>
  <si>
    <t>The following table presents the Company’s net sales disaggregated by merchandise division: Three Months Ended Six Months Ended August 3, 2018 August 4, 2017 August 3, 2018 August 4, 2017 (In millions) Total Sales % Total Sales % Total Sales % Total Sales % Building &amp; Maintenance ¹ $ 7,923 38 $ 7,383 38 $ 14,720 38 $ 13,867 38 Home Décor ² 7,239 34 7,062 37 14,248 38 13,814 38 Seasonal ³ 5,171 25 4,719 24 8,394 22 8,191 23 Other 555 3 331 1 885 2 483 1 Total $ 20,888 100 $ 19,495 100 $ 38,247 100 $ 36,355 100 1 Building &amp; Maintenance includes the following product categories: Lumber &amp; Building Materials, Millwork, Rough Plumbing &amp; Electrical, and Tools &amp; Hardware 2 Home Décor includes the following product categories: Appliances, Fashion Fixtures, Flooring, Kitchens, and Paint 3 Seasonal includes the following product categories: Lawn &amp; Garden and Seasonal &amp; Outdoor Living</t>
  </si>
  <si>
    <t>Revenue from External Customers by Geographic Areas</t>
  </si>
  <si>
    <t>The following table presents the Company’s net sales disaggregated by geographical area: (In millions) Three Months Ended Six Months Ended August 3, 2018 August 4, 2017 August 3, 2018 August 4, 2017 United States $ 19,156 $ 17,955 $ 35,328 $ 33,823 International 1,732 1,540 2,919 2,532 Net Sales $ 20,888 $ 19,495 $ 38,247 $ 36,355</t>
  </si>
  <si>
    <t>Acquisitions (Tables)</t>
  </si>
  <si>
    <t>The following table summarizes the aggregate purchase price allocation: (In millions) June 23, 2017 Allocation: Cash acquired $ 4 Merchandise inventory 68 Other current assets 36 Property 12 Goodwill 160 Other assets 260 Accounts payable (18 ) Other current liabilities (9 ) Net assets acquired $ 513</t>
  </si>
  <si>
    <t>Fair Value Measurements (Tables)</t>
  </si>
  <si>
    <t>Fair value measurements - recurring basis</t>
  </si>
  <si>
    <t>The following table presents the Company’s financial assets measured at fair value on a recurring basis as of August 3, 2018 , August 4, 2017 , and February 2, 2018 . The fair values of these instruments approximated amortized costs. Fair Value Measurements at (In millions) Measurement Level August 3, 2018 August 4, 2017 February 2, 2018 Short-term investments: Available-for-sale securities Money market funds Level 1 $ 374 $ 105 $ 86 Certificates of deposit Level 1 17 14 16 Total short-term investments $ 391 $ 119 $ 102 Long-term investments: Available-for-sale securities Corporate debt securities Level 2 $ 80 $ — $ — Agency securities Level 2 7 — — Municipal floating rate obligations Level 2 — 357 407 Certificates of deposit Level 1 — 3 1 Total long-term investments $ 87 $ 360 $ 408 There were no transfers between Levels 1, 2 or 3 during any of the periods presented.</t>
  </si>
  <si>
    <t>Fair value of financial instruments</t>
  </si>
  <si>
    <t>Carrying amounts and the related estimated fair value of the Company’s long-term debt, excluding capitalized lease obligations, are as follows: August 3, 2018 August 4, 2017 February 2, 2018 (In millions) Carrying Amount Fair Value Carrying Amount Fair Value Carrying Amount Fair Value Unsecured notes (Level 1) $ 14,966 $ 15,233 $ 15,206 $ 16,212 $ 14,961 $ 15,608 Mortgage notes (Level 2) 6 6 7 7 6 7 Long-term debt (excluding capitalized lease obligations) $ 14,972 $ 15,239 $ 15,213 $ 16,219 $ 14,967 $ 15,615</t>
  </si>
  <si>
    <t>Shareholders' Equity (Tables)</t>
  </si>
  <si>
    <t>Schedule of share repurchases</t>
  </si>
  <si>
    <t>Shares repurchased for the three and six months ended August 3, 2018 and August 4, 2017 were as follows: Three Months Ended August 3, 2018 August 4, 2017 (In millions) Shares Cost 1 Shares Cost 1 Share repurchase program 11.4 $ 1,100 15.8 $ 1,250 Shares withheld from employees 0.1 6 — — Total share repurchases 11.5 $ 1,106 15.8 $ 1,250 1 Reductions of $1.0 billion and $1.2 billion were recorded to retained earnings, after capital in excess of par value was depleted, for the three months ended August 3, 2018 and August 4, 2017 , respectively. Six Months Ended August 3, 2018 August 4, 2017 (In millions) Shares Cost 2 Shares Cost 2 Share repurchase program 20.1 $ 1,850 31.0 $ 2,500 Shares withheld from employees 0.2 13 0.2 15 Total share repurchases 20.3 $ 1,863 31.2 $ 2,515 2 Reductions of $1.7 billion and $2.4 billion were recorded to retained earnings, after capital in excess of par value was depleted, for the six months ended August 3, 2018 and August 4, 2017 , respectively.</t>
  </si>
  <si>
    <t>Earnings Per Share (Tables)</t>
  </si>
  <si>
    <t>Schedule of earnings per share, basic and diluted</t>
  </si>
  <si>
    <t>The following table reconciles earnings per common share for the three and six months ended August 3, 2018 and August 4, 2017 : Three Months Ended Six Months Ended (In millions, except per share data) August 3, 2018 August 4, 2017 August 3, 2018 August 4, 2017 Basic earnings per common share: Net earnings $ 1,520 $ 1,419 $ 2,509 $ 2,021 Less: Net earnings allocable to participating securities (5 ) (6 ) (9 ) (8 ) Net earnings allocable to common shares, basic 1,515 $ 1,413 $ 2,500 $ 2,013 Weighted-average common shares outstanding 813 841 819 849 Basic earnings per common share $ 1.86 $ 1.68 $ 3.05 $ 2.37 Diluted earnings per common share: Net earnings $ 1,520 $ 1,419 $ 2,509 $ 2,021 Less: Net earnings allocable to participating securities (5 ) (6 ) (9 ) (8 ) Net earnings allocable to common shares, diluted $ 1,515 $ 1,413 $ 2,500 $ 2,013 Weighted-average common shares outstanding 813 841 819 849 Dilutive effect of non-participating share-based awards 1 1 1 1 Weighted-average common shares, as adjusted 814 842 820 850 Diluted earnings per common share $ 1.86 $ 1.68 $ 3.05 $ 2.37</t>
  </si>
  <si>
    <t>Supplemental Disclosure (Tables)</t>
  </si>
  <si>
    <t>Net interest expense</t>
  </si>
  <si>
    <t>Net interest expense is comprised of the following: Three Months Ended Six Months Ended (In millions) August 3, 2018 August 4, 2017 August 3, 2018 August 4, 2017 Long-term debt $ 146 $ 147 $ 291 $ 292 Capitalized lease obligations 15 14 30 27 Interest income (9 ) (5 ) (12 ) (8 ) Interest capitalized (1 ) (1 ) (2 ) (2 ) Interest on tax uncertainties — (1 ) — (1 ) Other 2 5 6 11 Interest - net $ 153 $ 159 $ 313 $ 319</t>
  </si>
  <si>
    <t>Supplemental disclosures of cash flow information</t>
  </si>
  <si>
    <t>Supplemental disclosures of cash flow information: Six Months Ended (In millions) August 3, 2018 August 4, 2017 Cash paid for interest, net of amount capitalized $ 322 $ 324 Cash paid for income taxes - net $ 762 $ 563 Non-cash investing and financing activities: Non-cash property acquisitions, including assets acquired under capital lease $ 14 $ 34 Cash dividends declared but not paid $ 390 $ 344</t>
  </si>
  <si>
    <t>Summary of Significant Accounting Policies (Details) - USD ($) $ in Millions</t>
  </si>
  <si>
    <t>Consolidated Statements Of Earnings</t>
  </si>
  <si>
    <t>Consolidated Balance Sheet</t>
  </si>
  <si>
    <t>Accounting Standards Update 2014-09 | Calculated under Revenue Guidance in Effect before Topic 606</t>
  </si>
  <si>
    <t>Accounting Standards Update 2014-09 | Difference between Revenue Guidance in Effect before and after Topic 606</t>
  </si>
  <si>
    <t>Net Sales (Details) - USD ($) $ in Millions</t>
  </si>
  <si>
    <t>Disaggregation of Revenue [Line Items]</t>
  </si>
  <si>
    <t>Percentage of net sales</t>
  </si>
  <si>
    <t>Products</t>
  </si>
  <si>
    <t>Services</t>
  </si>
  <si>
    <t>Other</t>
  </si>
  <si>
    <t>Net Sales (Details 1) - USD ($) $ in Millions</t>
  </si>
  <si>
    <t>Building and Maintenance</t>
  </si>
  <si>
    <t>[1]</t>
  </si>
  <si>
    <t>38.00%</t>
  </si>
  <si>
    <t>Home Décor</t>
  </si>
  <si>
    <t>[2]</t>
  </si>
  <si>
    <t>34.00%</t>
  </si>
  <si>
    <t>37.00%</t>
  </si>
  <si>
    <t>Seasonal</t>
  </si>
  <si>
    <t>[3]</t>
  </si>
  <si>
    <t>25.00%</t>
  </si>
  <si>
    <t>24.00%</t>
  </si>
  <si>
    <t>22.00%</t>
  </si>
  <si>
    <t>23.00%</t>
  </si>
  <si>
    <t>3.00%</t>
  </si>
  <si>
    <t>1.00%</t>
  </si>
  <si>
    <t>2.00%</t>
  </si>
  <si>
    <t>Home Décor includes the following product categories: Appliances, Fashion Fixtures, Flooring, Kitchens, and Paint</t>
  </si>
  <si>
    <t>Building &amp;amp; Maintenance includes the following product categories: Lumber &amp;amp; Building Materials, Millwork, Rough Plumbing &amp;amp; Electrical, and Tools &amp;amp; Hardware</t>
  </si>
  <si>
    <t>Seasonal includes the following product categories: Lawn &amp;amp; Garden and Seasonal &amp;amp; Outdoor Living</t>
  </si>
  <si>
    <t>Net Sales (Details 2) - USD ($) $ in Millions</t>
  </si>
  <si>
    <t>United States</t>
  </si>
  <si>
    <t>International</t>
  </si>
  <si>
    <t>Net Sales (Details Textual) - USD ($) $ in Millions</t>
  </si>
  <si>
    <t>Contract with Customer, Asset and Liability</t>
  </si>
  <si>
    <t>Sales return liability</t>
  </si>
  <si>
    <t>Right of return assets</t>
  </si>
  <si>
    <t>Sales return liability, net</t>
  </si>
  <si>
    <t>Deferred Revenue</t>
  </si>
  <si>
    <t>Deferred revenue from undelivered products and installation</t>
  </si>
  <si>
    <t>Outstanding stored-value cards</t>
  </si>
  <si>
    <t>Expenses for claims incurred</t>
  </si>
  <si>
    <t>Acquisitions (Details) - USD ($) $ in Millions</t>
  </si>
  <si>
    <t>Jun. 23, 2017</t>
  </si>
  <si>
    <t>Allocation:</t>
  </si>
  <si>
    <t>Maintenance Supply Headquarters</t>
  </si>
  <si>
    <t>Cash acquired</t>
  </si>
  <si>
    <t>Net assets acquired</t>
  </si>
  <si>
    <t>Acquisitions (Details Textual) $ in Millions</t>
  </si>
  <si>
    <t>Jun. 23, 2017USD ($)</t>
  </si>
  <si>
    <t>Business Acquisition [Line Items]</t>
  </si>
  <si>
    <t>Consideration transferred</t>
  </si>
  <si>
    <t>Deferred payment of consideration in cash</t>
  </si>
  <si>
    <t>Intangible assets acquired</t>
  </si>
  <si>
    <t>Goodwill expected to be tax deductible</t>
  </si>
  <si>
    <t>Trademark</t>
  </si>
  <si>
    <t>Useful life of intangible assets acquired</t>
  </si>
  <si>
    <t>15 years</t>
  </si>
  <si>
    <t>Customer List</t>
  </si>
  <si>
    <t>20 years</t>
  </si>
  <si>
    <t>Investment in Australian Joint Venture (Details) - USD ($) $ in Millions</t>
  </si>
  <si>
    <t>Hydrox Holdings Pty Ltd.</t>
  </si>
  <si>
    <t>Cost method investments, realized gains</t>
  </si>
  <si>
    <t>Fair Value Measurements (Details) - Fair Value, Measurements, Recurring - Estimate of Fair Value - USD ($) $ in Millions</t>
  </si>
  <si>
    <t>Short-term Investments</t>
  </si>
  <si>
    <t>Investments, Fair Value Disclosure</t>
  </si>
  <si>
    <t>Available-for-sale debt securities, fair value</t>
  </si>
  <si>
    <t>Short-term Investments | Money Market Funds | Fair Value (Level 1)</t>
  </si>
  <si>
    <t>Short-term Investments | Certificates Of Deposit | Fair Value (Level 1)</t>
  </si>
  <si>
    <t>Long-term Investments</t>
  </si>
  <si>
    <t>Long-term Investments | Certificates Of Deposit | Fair Value (Level 1)</t>
  </si>
  <si>
    <t>Long-term Investments | Corporate Debt Securities | Fair Value (Level 2)</t>
  </si>
  <si>
    <t>Long-term Investments | Agency Securities | Fair Value (Level 2)</t>
  </si>
  <si>
    <t>Long-term Investments | Municipal Floating Rate Obligations | Fair Value (Level 2)</t>
  </si>
  <si>
    <t>Fair Value Measurements (Details 1) - Fair Value, Measurements, Nonrecurring $ in Millions</t>
  </si>
  <si>
    <t>Aug. 03, 2018USD ($)</t>
  </si>
  <si>
    <t>Asset Impairment Charges</t>
  </si>
  <si>
    <t>Estimate of Fair Value | Fair Value (Level 3)</t>
  </si>
  <si>
    <t>Fair Value, Assets and Liabilities Measured on Recurring and Nonrecurring Basis [Line Items]</t>
  </si>
  <si>
    <t>Fair value measurement</t>
  </si>
  <si>
    <t>Fair Value Measurements (Details 2)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Fair Value (Level 1)</t>
  </si>
  <si>
    <t>Estimate of Fair Value | Mortgage Notes | Fair Value (Level 2)</t>
  </si>
  <si>
    <t>Restricted Investment Balances (Details) - USD ($) $ in Millions</t>
  </si>
  <si>
    <t>Restricted balances included in short-term investments</t>
  </si>
  <si>
    <t>Restricted balances included in long-term investments</t>
  </si>
  <si>
    <t>Property (Details) - USD ($) $ in Billions</t>
  </si>
  <si>
    <t>Accumulated depreciation</t>
  </si>
  <si>
    <t>Shareholders' Equity (Details) - USD ($) shares in Millions, $ in Millions</t>
  </si>
  <si>
    <t>Reduction in retained earnings</t>
  </si>
  <si>
    <t>Share Repurchases</t>
  </si>
  <si>
    <t>Share repurchases, value</t>
  </si>
  <si>
    <t>Share repurchases, shares</t>
  </si>
  <si>
    <t>Share Repurchase Program</t>
  </si>
  <si>
    <t>Shares Withheld from Employees</t>
  </si>
  <si>
    <t>Reductions of $1.0 billion and $1.2 billion were recorded to retained earnings, after capital in excess of par value was depleted, for the three months ended August 3, 2018 and August 4, 2017, respectively.</t>
  </si>
  <si>
    <t>Reductions of $1.7 billion and $2.4 billion were recorded to retained earnings, after capital in excess of par value was depleted, for the six months ended August 3, 2018 and August 4, 2017, respectively.</t>
  </si>
  <si>
    <t>Shareholders' Equity (Details Textual) - USD ($) shares in Millions</t>
  </si>
  <si>
    <t>May 31, 2018</t>
  </si>
  <si>
    <t>Jan. 26, 2018</t>
  </si>
  <si>
    <t>Jan. 27, 2017</t>
  </si>
  <si>
    <t>Cash used to repurchase shares</t>
  </si>
  <si>
    <t>Remaining share repurchases authorization, value</t>
  </si>
  <si>
    <t>January 27, 2017 Share Repurchase Authorization</t>
  </si>
  <si>
    <t>Share repurchases authorized, value</t>
  </si>
  <si>
    <t>January 26, 2018 Share Repurchase Authorization</t>
  </si>
  <si>
    <t>May 2018 Accelerated Share Repurchase Agreement Purchases</t>
  </si>
  <si>
    <t>Open market purchases</t>
  </si>
  <si>
    <t>Earnings Per Share (Details) - USD ($) $ / shares in Units, shares in Millions, $ in Millions</t>
  </si>
  <si>
    <t>Basic earnings per common share:</t>
  </si>
  <si>
    <t>Less: Net earnings allocable to participating securities</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Earnings Per Share (Details Textual) - shares shares in Millions</t>
  </si>
  <si>
    <t>Anti-dilutive securities</t>
  </si>
  <si>
    <t>Income Taxes (Details)</t>
  </si>
  <si>
    <t>Effective income tax rate</t>
  </si>
  <si>
    <t>24.40%</t>
  </si>
  <si>
    <t>36.20%</t>
  </si>
  <si>
    <t>24.30%</t>
  </si>
  <si>
    <t>36.00%</t>
  </si>
  <si>
    <t>Supplemental Disclosure (Details) - USD ($) $ in Millions</t>
  </si>
  <si>
    <t>Long-term debt</t>
  </si>
  <si>
    <t>Capitalized lease obligations</t>
  </si>
  <si>
    <t>Interest income</t>
  </si>
  <si>
    <t>Interest capitalized</t>
  </si>
  <si>
    <t>Interest on tax uncertainties</t>
  </si>
  <si>
    <t>Supplemental Disclosure (Details 1) - USD ($) $ in Millions</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i>
    <t>Subsequent Events (Details) $ in Millions</t>
  </si>
  <si>
    <t>Feb. 01, 2019USD ($)</t>
  </si>
  <si>
    <t>Restructuring, Settlement and Impairment Provisions</t>
  </si>
  <si>
    <t>Subsequent Event | Scenario, Forecast</t>
  </si>
  <si>
    <t>Number Of Stores To Be Closed</t>
  </si>
  <si>
    <t>Accelerated Depreciation and Amortization</t>
  </si>
  <si>
    <t>Subsequent Event | Minimum | Scenario, Forecast</t>
  </si>
  <si>
    <t>Restructuring Charges</t>
  </si>
  <si>
    <t>Business Exit Costs</t>
  </si>
  <si>
    <t>Severance Costs</t>
  </si>
  <si>
    <t>Subsequent Event | Maximum | Scenario, Foreca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066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808275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251</v>
      </c>
      <c r="C3" s="7" t="n">
        <v>588</v>
      </c>
      <c r="D3" s="7" t="n">
        <v>1696</v>
      </c>
    </row>
    <row r="4" spans="1:4">
      <c r="A4" s="4" t="s">
        <v>32</v>
      </c>
      <c r="B4" s="5" t="n">
        <v>391</v>
      </c>
      <c r="C4" s="5" t="n">
        <v>102</v>
      </c>
      <c r="D4" s="5" t="n">
        <v>119</v>
      </c>
    </row>
    <row r="5" spans="1:4">
      <c r="A5" s="4" t="s">
        <v>33</v>
      </c>
      <c r="B5" s="5" t="n">
        <v>11885</v>
      </c>
      <c r="C5" s="5" t="n">
        <v>11393</v>
      </c>
      <c r="D5" s="5" t="n">
        <v>11407</v>
      </c>
    </row>
    <row r="6" spans="1:4">
      <c r="A6" s="4" t="s">
        <v>34</v>
      </c>
      <c r="B6" s="5" t="n">
        <v>956</v>
      </c>
      <c r="C6" s="5" t="n">
        <v>689</v>
      </c>
      <c r="D6" s="5" t="n">
        <v>811</v>
      </c>
    </row>
    <row r="7" spans="1:4">
      <c r="A7" s="4" t="s">
        <v>35</v>
      </c>
      <c r="B7" s="5" t="n">
        <v>15483</v>
      </c>
      <c r="C7" s="5" t="n">
        <v>12772</v>
      </c>
      <c r="D7" s="5" t="n">
        <v>14033</v>
      </c>
    </row>
    <row r="8" spans="1:4">
      <c r="A8" s="4" t="s">
        <v>36</v>
      </c>
      <c r="B8" s="5" t="n">
        <v>19172</v>
      </c>
      <c r="C8" s="5" t="n">
        <v>19721</v>
      </c>
      <c r="D8" s="5" t="n">
        <v>19762</v>
      </c>
    </row>
    <row r="9" spans="1:4">
      <c r="A9" s="4" t="s">
        <v>37</v>
      </c>
      <c r="B9" s="5" t="n">
        <v>87</v>
      </c>
      <c r="C9" s="5" t="n">
        <v>408</v>
      </c>
      <c r="D9" s="5" t="n">
        <v>360</v>
      </c>
    </row>
    <row r="10" spans="1:4">
      <c r="A10" s="4" t="s">
        <v>38</v>
      </c>
      <c r="B10" s="5" t="n">
        <v>249</v>
      </c>
      <c r="C10" s="5" t="n">
        <v>168</v>
      </c>
      <c r="D10" s="5" t="n">
        <v>328</v>
      </c>
    </row>
    <row r="11" spans="1:4">
      <c r="A11" s="4" t="s">
        <v>39</v>
      </c>
      <c r="B11" s="5" t="n">
        <v>1271</v>
      </c>
      <c r="C11" s="5" t="n">
        <v>1307</v>
      </c>
      <c r="D11" s="5" t="n">
        <v>1255</v>
      </c>
    </row>
    <row r="12" spans="1:4">
      <c r="A12" s="4" t="s">
        <v>40</v>
      </c>
      <c r="B12" s="5" t="n">
        <v>843</v>
      </c>
      <c r="C12" s="5" t="n">
        <v>915</v>
      </c>
      <c r="D12" s="5" t="n">
        <v>930</v>
      </c>
    </row>
    <row r="13" spans="1:4">
      <c r="A13" s="4" t="s">
        <v>41</v>
      </c>
      <c r="B13" s="5" t="n">
        <v>37105</v>
      </c>
      <c r="C13" s="5" t="n">
        <v>35291</v>
      </c>
      <c r="D13" s="5" t="n">
        <v>36668</v>
      </c>
    </row>
    <row r="14" spans="1:4">
      <c r="A14" s="3" t="s">
        <v>42</v>
      </c>
    </row>
    <row r="15" spans="1:4">
      <c r="A15" s="4" t="s">
        <v>43</v>
      </c>
      <c r="B15" s="5" t="n">
        <v>0</v>
      </c>
      <c r="C15" s="5" t="n">
        <v>1137</v>
      </c>
      <c r="D15" s="5" t="n">
        <v>0</v>
      </c>
    </row>
    <row r="16" spans="1:4">
      <c r="A16" s="4" t="s">
        <v>44</v>
      </c>
      <c r="B16" s="5" t="n">
        <v>894</v>
      </c>
      <c r="C16" s="5" t="n">
        <v>294</v>
      </c>
      <c r="D16" s="5" t="n">
        <v>296</v>
      </c>
    </row>
    <row r="17" spans="1:4">
      <c r="A17" s="4" t="s">
        <v>45</v>
      </c>
      <c r="B17" s="5" t="n">
        <v>8984</v>
      </c>
      <c r="C17" s="5" t="n">
        <v>6590</v>
      </c>
      <c r="D17" s="5" t="n">
        <v>8649</v>
      </c>
    </row>
    <row r="18" spans="1:4">
      <c r="A18" s="4" t="s">
        <v>46</v>
      </c>
      <c r="B18" s="5" t="n">
        <v>671</v>
      </c>
      <c r="C18" s="5" t="n">
        <v>747</v>
      </c>
      <c r="D18" s="5" t="n">
        <v>665</v>
      </c>
    </row>
    <row r="19" spans="1:4">
      <c r="A19" s="4" t="s">
        <v>47</v>
      </c>
      <c r="B19" s="5" t="n">
        <v>1449</v>
      </c>
      <c r="C19" s="5" t="n">
        <v>1378</v>
      </c>
      <c r="D19" s="5" t="n">
        <v>1450</v>
      </c>
    </row>
    <row r="20" spans="1:4">
      <c r="A20" s="4" t="s">
        <v>48</v>
      </c>
      <c r="B20" s="5" t="n">
        <v>2583</v>
      </c>
      <c r="C20" s="5" t="n">
        <v>1950</v>
      </c>
      <c r="D20" s="5" t="n">
        <v>2565</v>
      </c>
    </row>
    <row r="21" spans="1:4">
      <c r="A21" s="4" t="s">
        <v>49</v>
      </c>
      <c r="B21" s="5" t="n">
        <v>14581</v>
      </c>
      <c r="C21" s="5" t="n">
        <v>12096</v>
      </c>
      <c r="D21" s="5" t="n">
        <v>13625</v>
      </c>
    </row>
    <row r="22" spans="1:4">
      <c r="A22" s="4" t="s">
        <v>50</v>
      </c>
      <c r="B22" s="5" t="n">
        <v>14937</v>
      </c>
      <c r="C22" s="5" t="n">
        <v>15564</v>
      </c>
      <c r="D22" s="5" t="n">
        <v>15788</v>
      </c>
    </row>
    <row r="23" spans="1:4">
      <c r="A23" s="4" t="s">
        <v>51</v>
      </c>
      <c r="B23" s="5" t="n">
        <v>828</v>
      </c>
      <c r="C23" s="5" t="n">
        <v>803</v>
      </c>
      <c r="D23" s="5" t="n">
        <v>790</v>
      </c>
    </row>
    <row r="24" spans="1:4">
      <c r="A24" s="4" t="s">
        <v>52</v>
      </c>
      <c r="B24" s="5" t="n">
        <v>978</v>
      </c>
      <c r="C24" s="5" t="n">
        <v>955</v>
      </c>
      <c r="D24" s="5" t="n">
        <v>929</v>
      </c>
    </row>
    <row r="25" spans="1:4">
      <c r="A25" s="4" t="s">
        <v>53</v>
      </c>
      <c r="B25" s="5" t="n">
        <v>31324</v>
      </c>
      <c r="C25" s="5" t="n">
        <v>29418</v>
      </c>
      <c r="D25" s="5" t="n">
        <v>31132</v>
      </c>
    </row>
    <row r="26" spans="1:4">
      <c r="A26" s="3" t="s">
        <v>54</v>
      </c>
    </row>
    <row r="27" spans="1:4">
      <c r="A27" s="4" t="s">
        <v>55</v>
      </c>
      <c r="B27" s="5" t="n">
        <v>0</v>
      </c>
      <c r="C27" s="5" t="n">
        <v>0</v>
      </c>
      <c r="D27" s="5" t="n">
        <v>0</v>
      </c>
    </row>
    <row r="28" spans="1:4">
      <c r="A28" s="4" t="s">
        <v>56</v>
      </c>
      <c r="B28" s="5" t="n">
        <v>406</v>
      </c>
      <c r="C28" s="5" t="n">
        <v>415</v>
      </c>
      <c r="D28" s="5" t="n">
        <v>419</v>
      </c>
    </row>
    <row r="29" spans="1:4">
      <c r="A29" s="4" t="s">
        <v>57</v>
      </c>
      <c r="B29" s="5" t="n">
        <v>0</v>
      </c>
      <c r="C29" s="5" t="n">
        <v>22</v>
      </c>
      <c r="D29" s="5" t="n">
        <v>0</v>
      </c>
    </row>
    <row r="30" spans="1:4">
      <c r="A30" s="4" t="s">
        <v>58</v>
      </c>
      <c r="B30" s="5" t="n">
        <v>5517</v>
      </c>
      <c r="C30" s="5" t="n">
        <v>5425</v>
      </c>
      <c r="D30" s="5" t="n">
        <v>5253</v>
      </c>
    </row>
    <row r="31" spans="1:4">
      <c r="A31" s="4" t="s">
        <v>59</v>
      </c>
      <c r="B31" s="5" t="n">
        <v>-142</v>
      </c>
      <c r="C31" s="5" t="n">
        <v>11</v>
      </c>
      <c r="D31" s="5" t="n">
        <v>-136</v>
      </c>
    </row>
    <row r="32" spans="1:4">
      <c r="A32" s="4" t="s">
        <v>60</v>
      </c>
      <c r="B32" s="5" t="n">
        <v>5781</v>
      </c>
      <c r="C32" s="5" t="n">
        <v>5873</v>
      </c>
      <c r="D32" s="5" t="n">
        <v>5536</v>
      </c>
    </row>
    <row r="33" spans="1:4">
      <c r="A33" s="4" t="s">
        <v>61</v>
      </c>
      <c r="B33" s="7" t="n">
        <v>37105</v>
      </c>
      <c r="C33" s="7" t="n">
        <v>35291</v>
      </c>
      <c r="D33" s="7" t="n">
        <v>36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182</v>
      </c>
    </row>
    <row r="4" spans="1:2">
      <c r="A4" s="4" t="s">
        <v>182</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69</v>
      </c>
      <c r="D1" s="2" t="s">
        <v>1</v>
      </c>
    </row>
    <row r="2" spans="1:6">
      <c r="B2" s="2" t="s">
        <v>2</v>
      </c>
      <c r="C2" s="2" t="s">
        <v>29</v>
      </c>
      <c r="D2" s="2" t="s">
        <v>2</v>
      </c>
      <c r="E2" s="2" t="s">
        <v>29</v>
      </c>
      <c r="F2" s="2" t="s">
        <v>28</v>
      </c>
    </row>
    <row r="3" spans="1:6">
      <c r="A3" s="3" t="s">
        <v>238</v>
      </c>
    </row>
    <row r="4" spans="1:6">
      <c r="A4" s="4" t="s">
        <v>71</v>
      </c>
      <c r="B4" s="7" t="n">
        <v>20888</v>
      </c>
      <c r="C4" s="7" t="n">
        <v>19495</v>
      </c>
      <c r="D4" s="7" t="n">
        <v>38247</v>
      </c>
      <c r="E4" s="7" t="n">
        <v>36355</v>
      </c>
    </row>
    <row r="5" spans="1:6">
      <c r="A5" s="4" t="s">
        <v>72</v>
      </c>
      <c r="B5" s="5" t="n">
        <v>13689</v>
      </c>
      <c r="C5" s="5" t="n">
        <v>12825</v>
      </c>
      <c r="D5" s="5" t="n">
        <v>25036</v>
      </c>
      <c r="E5" s="5" t="n">
        <v>23885</v>
      </c>
    </row>
    <row r="6" spans="1:6">
      <c r="A6" s="4" t="s">
        <v>73</v>
      </c>
      <c r="B6" s="5" t="n">
        <v>7199</v>
      </c>
      <c r="C6" s="5" t="n">
        <v>6670</v>
      </c>
      <c r="D6" s="5" t="n">
        <v>13211</v>
      </c>
      <c r="E6" s="5" t="n">
        <v>12470</v>
      </c>
    </row>
    <row r="7" spans="1:6">
      <c r="A7" s="4" t="s">
        <v>75</v>
      </c>
      <c r="B7" s="5" t="n">
        <v>4691</v>
      </c>
      <c r="C7" s="5" t="n">
        <v>3931</v>
      </c>
      <c r="D7" s="5" t="n">
        <v>8878</v>
      </c>
      <c r="E7" s="5" t="n">
        <v>7807</v>
      </c>
    </row>
    <row r="8" spans="1:6">
      <c r="A8" s="4" t="s">
        <v>77</v>
      </c>
      <c r="B8" s="5" t="n">
        <v>2163</v>
      </c>
      <c r="C8" s="5" t="n">
        <v>2382</v>
      </c>
      <c r="D8" s="5" t="n">
        <v>3628</v>
      </c>
      <c r="E8" s="5" t="n">
        <v>3941</v>
      </c>
    </row>
    <row r="9" spans="1:6">
      <c r="A9" s="4" t="s">
        <v>80</v>
      </c>
      <c r="B9" s="5" t="n">
        <v>2010</v>
      </c>
      <c r="C9" s="5" t="n">
        <v>2223</v>
      </c>
      <c r="D9" s="5" t="n">
        <v>3315</v>
      </c>
      <c r="E9" s="5" t="n">
        <v>3158</v>
      </c>
    </row>
    <row r="10" spans="1:6">
      <c r="A10" s="4" t="s">
        <v>82</v>
      </c>
      <c r="B10" s="5" t="n">
        <v>1520</v>
      </c>
      <c r="C10" s="5" t="n">
        <v>1419</v>
      </c>
      <c r="D10" s="5" t="n">
        <v>2509</v>
      </c>
      <c r="E10" s="5" t="n">
        <v>2021</v>
      </c>
    </row>
    <row r="11" spans="1:6">
      <c r="A11" s="3" t="s">
        <v>239</v>
      </c>
    </row>
    <row r="12" spans="1:6">
      <c r="A12" s="4" t="s">
        <v>34</v>
      </c>
      <c r="B12" s="5" t="n">
        <v>956</v>
      </c>
      <c r="C12" s="5" t="n">
        <v>811</v>
      </c>
      <c r="D12" s="5" t="n">
        <v>956</v>
      </c>
      <c r="E12" s="5" t="n">
        <v>811</v>
      </c>
      <c r="F12" s="7" t="n">
        <v>689</v>
      </c>
    </row>
    <row r="13" spans="1:6">
      <c r="A13" s="4" t="s">
        <v>45</v>
      </c>
      <c r="B13" s="5" t="n">
        <v>8984</v>
      </c>
      <c r="C13" s="5" t="n">
        <v>8649</v>
      </c>
      <c r="D13" s="5" t="n">
        <v>8984</v>
      </c>
      <c r="E13" s="5" t="n">
        <v>8649</v>
      </c>
      <c r="F13" s="5" t="n">
        <v>6590</v>
      </c>
    </row>
    <row r="14" spans="1:6">
      <c r="A14" s="4" t="s">
        <v>47</v>
      </c>
      <c r="B14" s="5" t="n">
        <v>1449</v>
      </c>
      <c r="C14" s="5" t="n">
        <v>1450</v>
      </c>
      <c r="D14" s="5" t="n">
        <v>1449</v>
      </c>
      <c r="E14" s="5" t="n">
        <v>1450</v>
      </c>
      <c r="F14" s="5" t="n">
        <v>1378</v>
      </c>
    </row>
    <row r="15" spans="1:6">
      <c r="A15" s="4" t="s">
        <v>48</v>
      </c>
      <c r="B15" s="5" t="n">
        <v>2583</v>
      </c>
      <c r="C15" s="7" t="n">
        <v>2565</v>
      </c>
      <c r="D15" s="5" t="n">
        <v>2583</v>
      </c>
      <c r="E15" s="7" t="n">
        <v>2565</v>
      </c>
      <c r="F15" s="7" t="n">
        <v>1950</v>
      </c>
    </row>
    <row r="16" spans="1:6">
      <c r="A16" s="4" t="s">
        <v>240</v>
      </c>
    </row>
    <row r="17" spans="1:6">
      <c r="A17" s="3" t="s">
        <v>238</v>
      </c>
    </row>
    <row r="18" spans="1:6">
      <c r="A18" s="4" t="s">
        <v>71</v>
      </c>
      <c r="B18" s="5" t="n">
        <v>20744</v>
      </c>
      <c r="D18" s="5" t="n">
        <v>37974</v>
      </c>
    </row>
    <row r="19" spans="1:6">
      <c r="A19" s="4" t="s">
        <v>72</v>
      </c>
      <c r="B19" s="5" t="n">
        <v>13709</v>
      </c>
      <c r="D19" s="5" t="n">
        <v>25072</v>
      </c>
    </row>
    <row r="20" spans="1:6">
      <c r="A20" s="4" t="s">
        <v>73</v>
      </c>
      <c r="B20" s="5" t="n">
        <v>7035</v>
      </c>
      <c r="D20" s="5" t="n">
        <v>12902</v>
      </c>
    </row>
    <row r="21" spans="1:6">
      <c r="A21" s="4" t="s">
        <v>75</v>
      </c>
      <c r="B21" s="5" t="n">
        <v>4527</v>
      </c>
      <c r="D21" s="5" t="n">
        <v>8570</v>
      </c>
    </row>
    <row r="22" spans="1:6">
      <c r="A22" s="4" t="s">
        <v>77</v>
      </c>
      <c r="B22" s="5" t="n">
        <v>2163</v>
      </c>
      <c r="D22" s="5" t="n">
        <v>3627</v>
      </c>
    </row>
    <row r="23" spans="1:6">
      <c r="A23" s="4" t="s">
        <v>80</v>
      </c>
      <c r="B23" s="5" t="n">
        <v>2010</v>
      </c>
      <c r="D23" s="5" t="n">
        <v>3314</v>
      </c>
    </row>
    <row r="24" spans="1:6">
      <c r="A24" s="4" t="s">
        <v>82</v>
      </c>
      <c r="B24" s="5" t="n">
        <v>1520</v>
      </c>
      <c r="D24" s="5" t="n">
        <v>2508</v>
      </c>
    </row>
    <row r="25" spans="1:6">
      <c r="A25" s="3" t="s">
        <v>239</v>
      </c>
    </row>
    <row r="26" spans="1:6">
      <c r="A26" s="4" t="s">
        <v>34</v>
      </c>
      <c r="B26" s="5" t="n">
        <v>809</v>
      </c>
      <c r="D26" s="5" t="n">
        <v>809</v>
      </c>
    </row>
    <row r="27" spans="1:6">
      <c r="A27" s="4" t="s">
        <v>45</v>
      </c>
      <c r="B27" s="5" t="n">
        <v>8971</v>
      </c>
      <c r="D27" s="5" t="n">
        <v>8971</v>
      </c>
    </row>
    <row r="28" spans="1:6">
      <c r="A28" s="4" t="s">
        <v>47</v>
      </c>
      <c r="B28" s="5" t="n">
        <v>1529</v>
      </c>
      <c r="D28" s="5" t="n">
        <v>1529</v>
      </c>
    </row>
    <row r="29" spans="1:6">
      <c r="A29" s="4" t="s">
        <v>48</v>
      </c>
      <c r="B29" s="5" t="n">
        <v>2418</v>
      </c>
      <c r="D29" s="5" t="n">
        <v>2418</v>
      </c>
    </row>
    <row r="30" spans="1:6">
      <c r="A30" s="4" t="s">
        <v>241</v>
      </c>
    </row>
    <row r="31" spans="1:6">
      <c r="A31" s="3" t="s">
        <v>238</v>
      </c>
    </row>
    <row r="32" spans="1:6">
      <c r="A32" s="4" t="s">
        <v>71</v>
      </c>
      <c r="B32" s="5" t="n">
        <v>144</v>
      </c>
      <c r="D32" s="5" t="n">
        <v>273</v>
      </c>
    </row>
    <row r="33" spans="1:6">
      <c r="A33" s="4" t="s">
        <v>72</v>
      </c>
      <c r="B33" s="5" t="n">
        <v>-20</v>
      </c>
      <c r="D33" s="5" t="n">
        <v>-36</v>
      </c>
    </row>
    <row r="34" spans="1:6">
      <c r="A34" s="4" t="s">
        <v>73</v>
      </c>
      <c r="B34" s="5" t="n">
        <v>164</v>
      </c>
      <c r="D34" s="5" t="n">
        <v>309</v>
      </c>
    </row>
    <row r="35" spans="1:6">
      <c r="A35" s="4" t="s">
        <v>75</v>
      </c>
      <c r="B35" s="5" t="n">
        <v>164</v>
      </c>
      <c r="D35" s="5" t="n">
        <v>308</v>
      </c>
    </row>
    <row r="36" spans="1:6">
      <c r="A36" s="4" t="s">
        <v>77</v>
      </c>
      <c r="B36" s="5" t="n">
        <v>0</v>
      </c>
      <c r="D36" s="5" t="n">
        <v>1</v>
      </c>
    </row>
    <row r="37" spans="1:6">
      <c r="A37" s="4" t="s">
        <v>80</v>
      </c>
      <c r="B37" s="5" t="n">
        <v>0</v>
      </c>
      <c r="D37" s="5" t="n">
        <v>1</v>
      </c>
    </row>
    <row r="38" spans="1:6">
      <c r="A38" s="4" t="s">
        <v>82</v>
      </c>
      <c r="B38" s="5" t="n">
        <v>0</v>
      </c>
      <c r="D38" s="5" t="n">
        <v>1</v>
      </c>
    </row>
    <row r="39" spans="1:6">
      <c r="A39" s="3" t="s">
        <v>239</v>
      </c>
    </row>
    <row r="40" spans="1:6">
      <c r="A40" s="4" t="s">
        <v>34</v>
      </c>
      <c r="B40" s="5" t="n">
        <v>147</v>
      </c>
      <c r="D40" s="5" t="n">
        <v>147</v>
      </c>
    </row>
    <row r="41" spans="1:6">
      <c r="A41" s="4" t="s">
        <v>45</v>
      </c>
      <c r="B41" s="5" t="n">
        <v>13</v>
      </c>
      <c r="D41" s="5" t="n">
        <v>13</v>
      </c>
    </row>
    <row r="42" spans="1:6">
      <c r="A42" s="4" t="s">
        <v>47</v>
      </c>
      <c r="B42" s="5" t="n">
        <v>-80</v>
      </c>
      <c r="D42" s="5" t="n">
        <v>-80</v>
      </c>
    </row>
    <row r="43" spans="1:6">
      <c r="A43" s="4" t="s">
        <v>48</v>
      </c>
      <c r="B43" s="7" t="n">
        <v>165</v>
      </c>
      <c r="D43" s="7" t="n">
        <v>1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28</v>
      </c>
      <c r="D1" s="2" t="s">
        <v>29</v>
      </c>
    </row>
    <row r="2" spans="1:4">
      <c r="A2" s="3" t="s">
        <v>54</v>
      </c>
    </row>
    <row r="3" spans="1:4">
      <c r="A3" s="4" t="s">
        <v>63</v>
      </c>
      <c r="B3" s="7" t="n">
        <v>0</v>
      </c>
      <c r="C3" s="7" t="n">
        <v>0</v>
      </c>
      <c r="D3" s="7" t="n">
        <v>0</v>
      </c>
    </row>
    <row r="4" spans="1:4">
      <c r="A4" s="4" t="s">
        <v>64</v>
      </c>
      <c r="B4" s="5" t="n">
        <v>0</v>
      </c>
      <c r="C4" s="5" t="n">
        <v>0</v>
      </c>
      <c r="D4" s="5" t="n">
        <v>0</v>
      </c>
    </row>
    <row r="5" spans="1:4">
      <c r="A5" s="4" t="s">
        <v>65</v>
      </c>
      <c r="B5" s="8" t="n">
        <v>0.5</v>
      </c>
      <c r="C5" s="8" t="n">
        <v>0.5</v>
      </c>
      <c r="D5" s="8" t="n">
        <v>0.5</v>
      </c>
    </row>
    <row r="6" spans="1:4">
      <c r="A6" s="4" t="s">
        <v>66</v>
      </c>
      <c r="B6" s="5" t="n">
        <v>811000000</v>
      </c>
      <c r="C6" s="5" t="n">
        <v>830000000</v>
      </c>
      <c r="D6" s="5" t="n">
        <v>837000000</v>
      </c>
    </row>
    <row r="7" spans="1:4">
      <c r="A7" s="4" t="s">
        <v>67</v>
      </c>
      <c r="B7" s="5" t="n">
        <v>811000000</v>
      </c>
      <c r="C7" s="5" t="n">
        <v>830000000</v>
      </c>
      <c r="D7" s="5" t="n">
        <v>83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2</v>
      </c>
      <c r="B1" s="2" t="s">
        <v>69</v>
      </c>
      <c r="D1" s="2" t="s">
        <v>1</v>
      </c>
    </row>
    <row r="2" spans="1:5">
      <c r="B2" s="2" t="s">
        <v>2</v>
      </c>
      <c r="C2" s="2" t="s">
        <v>29</v>
      </c>
      <c r="D2" s="2" t="s">
        <v>2</v>
      </c>
      <c r="E2" s="2" t="s">
        <v>29</v>
      </c>
    </row>
    <row r="3" spans="1:5">
      <c r="A3" s="3" t="s">
        <v>243</v>
      </c>
    </row>
    <row r="4" spans="1:5">
      <c r="A4" s="4" t="s">
        <v>71</v>
      </c>
      <c r="B4" s="7" t="n">
        <v>20888</v>
      </c>
      <c r="C4" s="7" t="n">
        <v>19495</v>
      </c>
      <c r="D4" s="7" t="n">
        <v>38247</v>
      </c>
      <c r="E4" s="7" t="n">
        <v>36355</v>
      </c>
    </row>
    <row r="5" spans="1:5">
      <c r="A5" s="4" t="s">
        <v>244</v>
      </c>
      <c r="B5" s="4" t="s">
        <v>95</v>
      </c>
      <c r="C5" s="4" t="s">
        <v>95</v>
      </c>
      <c r="D5" s="4" t="s">
        <v>95</v>
      </c>
      <c r="E5" s="4" t="s">
        <v>95</v>
      </c>
    </row>
    <row r="6" spans="1:5">
      <c r="A6" s="4" t="s">
        <v>245</v>
      </c>
    </row>
    <row r="7" spans="1:5">
      <c r="A7" s="3" t="s">
        <v>243</v>
      </c>
    </row>
    <row r="8" spans="1:5">
      <c r="A8" s="4" t="s">
        <v>71</v>
      </c>
      <c r="B8" s="7" t="n">
        <v>19735</v>
      </c>
      <c r="C8" s="7" t="n">
        <v>18597</v>
      </c>
      <c r="D8" s="7" t="n">
        <v>36235</v>
      </c>
      <c r="E8" s="7" t="n">
        <v>34817</v>
      </c>
    </row>
    <row r="9" spans="1:5">
      <c r="A9" s="4" t="s">
        <v>246</v>
      </c>
    </row>
    <row r="10" spans="1:5">
      <c r="A10" s="3" t="s">
        <v>243</v>
      </c>
    </row>
    <row r="11" spans="1:5">
      <c r="A11" s="4" t="s">
        <v>71</v>
      </c>
      <c r="B11" s="5" t="n">
        <v>709</v>
      </c>
      <c r="C11" s="5" t="n">
        <v>673</v>
      </c>
      <c r="D11" s="5" t="n">
        <v>1333</v>
      </c>
      <c r="E11" s="5" t="n">
        <v>1258</v>
      </c>
    </row>
    <row r="12" spans="1:5">
      <c r="A12" s="4" t="s">
        <v>247</v>
      </c>
    </row>
    <row r="13" spans="1:5">
      <c r="A13" s="3" t="s">
        <v>243</v>
      </c>
    </row>
    <row r="14" spans="1:5">
      <c r="A14" s="4" t="s">
        <v>71</v>
      </c>
      <c r="B14" s="7" t="n">
        <v>444</v>
      </c>
      <c r="C14" s="7" t="n">
        <v>225</v>
      </c>
      <c r="D14" s="7" t="n">
        <v>679</v>
      </c>
      <c r="E14" s="7" t="n">
        <v>2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5"/>
    <col customWidth="1" max="6" min="6" width="14"/>
  </cols>
  <sheetData>
    <row r="1" spans="1:6">
      <c r="A1" s="1" t="s">
        <v>248</v>
      </c>
      <c r="C1" s="2" t="s">
        <v>69</v>
      </c>
      <c r="E1" s="2" t="s">
        <v>1</v>
      </c>
    </row>
    <row r="2" spans="1:6">
      <c r="C2" s="2" t="s">
        <v>2</v>
      </c>
      <c r="D2" s="2" t="s">
        <v>29</v>
      </c>
      <c r="E2" s="2" t="s">
        <v>2</v>
      </c>
      <c r="F2" s="2" t="s">
        <v>29</v>
      </c>
    </row>
    <row r="3" spans="1:6">
      <c r="A3" s="3" t="s">
        <v>243</v>
      </c>
    </row>
    <row r="4" spans="1:6">
      <c r="A4" s="4" t="s">
        <v>71</v>
      </c>
      <c r="C4" s="7" t="n">
        <v>20888</v>
      </c>
      <c r="D4" s="7" t="n">
        <v>19495</v>
      </c>
      <c r="E4" s="7" t="n">
        <v>38247</v>
      </c>
      <c r="F4" s="7" t="n">
        <v>36355</v>
      </c>
    </row>
    <row r="5" spans="1:6">
      <c r="A5" s="4" t="s">
        <v>244</v>
      </c>
      <c r="C5" s="4" t="s">
        <v>95</v>
      </c>
      <c r="D5" s="4" t="s">
        <v>95</v>
      </c>
      <c r="E5" s="4" t="s">
        <v>95</v>
      </c>
      <c r="F5" s="4" t="s">
        <v>95</v>
      </c>
    </row>
    <row r="6" spans="1:6">
      <c r="A6" s="4" t="s">
        <v>249</v>
      </c>
    </row>
    <row r="7" spans="1:6">
      <c r="A7" s="3" t="s">
        <v>243</v>
      </c>
    </row>
    <row r="8" spans="1:6">
      <c r="A8" s="4" t="s">
        <v>71</v>
      </c>
      <c r="B8" s="4" t="s">
        <v>250</v>
      </c>
      <c r="C8" s="7" t="n">
        <v>7923</v>
      </c>
      <c r="D8" s="7" t="n">
        <v>7383</v>
      </c>
      <c r="E8" s="7" t="n">
        <v>14720</v>
      </c>
      <c r="F8" s="7" t="n">
        <v>13867</v>
      </c>
    </row>
    <row r="9" spans="1:6">
      <c r="A9" s="4" t="s">
        <v>244</v>
      </c>
      <c r="B9" s="4" t="s">
        <v>250</v>
      </c>
      <c r="C9" s="4" t="s">
        <v>251</v>
      </c>
      <c r="D9" s="4" t="s">
        <v>251</v>
      </c>
      <c r="E9" s="4" t="s">
        <v>251</v>
      </c>
      <c r="F9" s="4" t="s">
        <v>251</v>
      </c>
    </row>
    <row r="10" spans="1:6">
      <c r="A10" s="4" t="s">
        <v>252</v>
      </c>
    </row>
    <row r="11" spans="1:6">
      <c r="A11" s="3" t="s">
        <v>243</v>
      </c>
    </row>
    <row r="12" spans="1:6">
      <c r="A12" s="4" t="s">
        <v>71</v>
      </c>
      <c r="B12" s="4" t="s">
        <v>253</v>
      </c>
      <c r="C12" s="7" t="n">
        <v>7239</v>
      </c>
      <c r="D12" s="7" t="n">
        <v>7062</v>
      </c>
      <c r="E12" s="7" t="n">
        <v>14248</v>
      </c>
      <c r="F12" s="7" t="n">
        <v>13814</v>
      </c>
    </row>
    <row r="13" spans="1:6">
      <c r="A13" s="4" t="s">
        <v>244</v>
      </c>
      <c r="B13" s="4" t="s">
        <v>253</v>
      </c>
      <c r="C13" s="4" t="s">
        <v>254</v>
      </c>
      <c r="D13" s="4" t="s">
        <v>255</v>
      </c>
      <c r="E13" s="4" t="s">
        <v>251</v>
      </c>
      <c r="F13" s="4" t="s">
        <v>251</v>
      </c>
    </row>
    <row r="14" spans="1:6">
      <c r="A14" s="4" t="s">
        <v>256</v>
      </c>
    </row>
    <row r="15" spans="1:6">
      <c r="A15" s="3" t="s">
        <v>243</v>
      </c>
    </row>
    <row r="16" spans="1:6">
      <c r="A16" s="4" t="s">
        <v>71</v>
      </c>
      <c r="B16" s="4" t="s">
        <v>257</v>
      </c>
      <c r="C16" s="7" t="n">
        <v>5171</v>
      </c>
      <c r="D16" s="7" t="n">
        <v>4719</v>
      </c>
      <c r="E16" s="7" t="n">
        <v>8394</v>
      </c>
      <c r="F16" s="7" t="n">
        <v>8191</v>
      </c>
    </row>
    <row r="17" spans="1:6">
      <c r="A17" s="4" t="s">
        <v>244</v>
      </c>
      <c r="B17" s="4" t="s">
        <v>257</v>
      </c>
      <c r="C17" s="4" t="s">
        <v>258</v>
      </c>
      <c r="D17" s="4" t="s">
        <v>259</v>
      </c>
      <c r="E17" s="4" t="s">
        <v>260</v>
      </c>
      <c r="F17" s="4" t="s">
        <v>261</v>
      </c>
    </row>
    <row r="18" spans="1:6">
      <c r="A18" s="4" t="s">
        <v>247</v>
      </c>
    </row>
    <row r="19" spans="1:6">
      <c r="A19" s="3" t="s">
        <v>243</v>
      </c>
    </row>
    <row r="20" spans="1:6">
      <c r="A20" s="4" t="s">
        <v>71</v>
      </c>
      <c r="C20" s="7" t="n">
        <v>555</v>
      </c>
      <c r="D20" s="7" t="n">
        <v>331</v>
      </c>
      <c r="E20" s="7" t="n">
        <v>885</v>
      </c>
      <c r="F20" s="7" t="n">
        <v>483</v>
      </c>
    </row>
    <row r="21" spans="1:6">
      <c r="A21" s="4" t="s">
        <v>244</v>
      </c>
      <c r="C21" s="4" t="s">
        <v>262</v>
      </c>
      <c r="D21" s="4" t="s">
        <v>263</v>
      </c>
      <c r="E21" s="4" t="s">
        <v>264</v>
      </c>
      <c r="F21" s="4" t="s">
        <v>263</v>
      </c>
    </row>
    <row r="22" spans="1:6"/>
    <row r="23" spans="1:6">
      <c r="A23" s="4" t="s">
        <v>250</v>
      </c>
      <c r="B23" s="4" t="s">
        <v>265</v>
      </c>
    </row>
    <row r="24" spans="1:6">
      <c r="A24" s="4" t="s">
        <v>253</v>
      </c>
      <c r="B24" s="4" t="s">
        <v>266</v>
      </c>
    </row>
    <row r="25" spans="1:6">
      <c r="A25" s="4" t="s">
        <v>257</v>
      </c>
      <c r="B25" s="4" t="s">
        <v>267</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68</v>
      </c>
      <c r="B1" s="2" t="s">
        <v>69</v>
      </c>
      <c r="D1" s="2" t="s">
        <v>1</v>
      </c>
    </row>
    <row r="2" spans="1:5">
      <c r="B2" s="2" t="s">
        <v>2</v>
      </c>
      <c r="C2" s="2" t="s">
        <v>29</v>
      </c>
      <c r="D2" s="2" t="s">
        <v>2</v>
      </c>
      <c r="E2" s="2" t="s">
        <v>29</v>
      </c>
    </row>
    <row r="3" spans="1:5">
      <c r="A3" s="3" t="s">
        <v>243</v>
      </c>
    </row>
    <row r="4" spans="1:5">
      <c r="A4" s="4" t="s">
        <v>71</v>
      </c>
      <c r="B4" s="7" t="n">
        <v>20888</v>
      </c>
      <c r="C4" s="7" t="n">
        <v>19495</v>
      </c>
      <c r="D4" s="7" t="n">
        <v>38247</v>
      </c>
      <c r="E4" s="7" t="n">
        <v>36355</v>
      </c>
    </row>
    <row r="5" spans="1:5">
      <c r="A5" s="4" t="s">
        <v>269</v>
      </c>
    </row>
    <row r="6" spans="1:5">
      <c r="A6" s="3" t="s">
        <v>243</v>
      </c>
    </row>
    <row r="7" spans="1:5">
      <c r="A7" s="4" t="s">
        <v>71</v>
      </c>
      <c r="B7" s="5" t="n">
        <v>19156</v>
      </c>
      <c r="C7" s="5" t="n">
        <v>17955</v>
      </c>
      <c r="D7" s="5" t="n">
        <v>35328</v>
      </c>
      <c r="E7" s="5" t="n">
        <v>33823</v>
      </c>
    </row>
    <row r="8" spans="1:5">
      <c r="A8" s="4" t="s">
        <v>270</v>
      </c>
    </row>
    <row r="9" spans="1:5">
      <c r="A9" s="3" t="s">
        <v>243</v>
      </c>
    </row>
    <row r="10" spans="1:5">
      <c r="A10" s="4" t="s">
        <v>71</v>
      </c>
      <c r="B10" s="7" t="n">
        <v>1732</v>
      </c>
      <c r="C10" s="7" t="n">
        <v>1540</v>
      </c>
      <c r="D10" s="7" t="n">
        <v>2919</v>
      </c>
      <c r="E10" s="7" t="n">
        <v>25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1</v>
      </c>
      <c r="B1" s="2" t="s">
        <v>69</v>
      </c>
      <c r="D1" s="2" t="s">
        <v>1</v>
      </c>
    </row>
    <row r="2" spans="1:5">
      <c r="B2" s="2" t="s">
        <v>2</v>
      </c>
      <c r="C2" s="2" t="s">
        <v>29</v>
      </c>
      <c r="D2" s="2" t="s">
        <v>2</v>
      </c>
      <c r="E2" s="2" t="s">
        <v>29</v>
      </c>
    </row>
    <row r="3" spans="1:5">
      <c r="A3" s="3" t="s">
        <v>272</v>
      </c>
    </row>
    <row r="4" spans="1:5">
      <c r="A4" s="4" t="s">
        <v>273</v>
      </c>
      <c r="B4" s="7" t="n">
        <v>228</v>
      </c>
      <c r="D4" s="7" t="n">
        <v>228</v>
      </c>
    </row>
    <row r="5" spans="1:5">
      <c r="A5" s="4" t="s">
        <v>274</v>
      </c>
      <c r="B5" s="5" t="n">
        <v>147</v>
      </c>
      <c r="D5" s="5" t="n">
        <v>147</v>
      </c>
    </row>
    <row r="6" spans="1:5">
      <c r="A6" s="4" t="s">
        <v>275</v>
      </c>
      <c r="C6" s="7" t="n">
        <v>83</v>
      </c>
      <c r="E6" s="7" t="n">
        <v>83</v>
      </c>
    </row>
    <row r="7" spans="1:5">
      <c r="A7" s="3" t="s">
        <v>276</v>
      </c>
    </row>
    <row r="8" spans="1:5">
      <c r="A8" s="4" t="s">
        <v>277</v>
      </c>
      <c r="B8" s="5" t="n">
        <v>1000</v>
      </c>
      <c r="C8" s="5" t="n">
        <v>1000</v>
      </c>
      <c r="D8" s="5" t="n">
        <v>1000</v>
      </c>
      <c r="E8" s="5" t="n">
        <v>1000</v>
      </c>
    </row>
    <row r="9" spans="1:5">
      <c r="A9" s="4" t="s">
        <v>278</v>
      </c>
      <c r="B9" s="5" t="n">
        <v>419</v>
      </c>
      <c r="C9" s="5" t="n">
        <v>448</v>
      </c>
      <c r="D9" s="5" t="n">
        <v>419</v>
      </c>
      <c r="E9" s="5" t="n">
        <v>448</v>
      </c>
    </row>
    <row r="10" spans="1:5">
      <c r="A10" s="4" t="s">
        <v>279</v>
      </c>
      <c r="B10" s="7" t="n">
        <v>48</v>
      </c>
      <c r="C10" s="7" t="n">
        <v>40</v>
      </c>
      <c r="D10" s="7" t="n">
        <v>94</v>
      </c>
      <c r="E10" s="7" t="n">
        <v>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80</v>
      </c>
      <c r="B1" s="2" t="s">
        <v>2</v>
      </c>
      <c r="C1" s="2" t="s">
        <v>28</v>
      </c>
      <c r="D1" s="2" t="s">
        <v>29</v>
      </c>
      <c r="E1" s="2" t="s">
        <v>281</v>
      </c>
    </row>
    <row r="2" spans="1:5">
      <c r="A2" s="3" t="s">
        <v>282</v>
      </c>
    </row>
    <row r="3" spans="1:5">
      <c r="A3" s="4" t="s">
        <v>39</v>
      </c>
      <c r="B3" s="7" t="n">
        <v>1271</v>
      </c>
      <c r="C3" s="7" t="n">
        <v>1307</v>
      </c>
      <c r="D3" s="7" t="n">
        <v>1255</v>
      </c>
    </row>
    <row r="4" spans="1:5">
      <c r="A4" s="4" t="s">
        <v>283</v>
      </c>
    </row>
    <row r="5" spans="1:5">
      <c r="A5" s="3" t="s">
        <v>282</v>
      </c>
    </row>
    <row r="6" spans="1:5">
      <c r="A6" s="4" t="s">
        <v>284</v>
      </c>
      <c r="E6" s="7" t="n">
        <v>4</v>
      </c>
    </row>
    <row r="7" spans="1:5">
      <c r="A7" s="4" t="s">
        <v>33</v>
      </c>
      <c r="E7" s="5" t="n">
        <v>68</v>
      </c>
    </row>
    <row r="8" spans="1:5">
      <c r="A8" s="4" t="s">
        <v>34</v>
      </c>
      <c r="E8" s="5" t="n">
        <v>36</v>
      </c>
    </row>
    <row r="9" spans="1:5">
      <c r="A9" s="4" t="s">
        <v>190</v>
      </c>
      <c r="E9" s="5" t="n">
        <v>12</v>
      </c>
    </row>
    <row r="10" spans="1:5">
      <c r="A10" s="4" t="s">
        <v>39</v>
      </c>
      <c r="E10" s="5" t="n">
        <v>160</v>
      </c>
    </row>
    <row r="11" spans="1:5">
      <c r="A11" s="4" t="s">
        <v>40</v>
      </c>
      <c r="E11" s="5" t="n">
        <v>260</v>
      </c>
    </row>
    <row r="12" spans="1:5">
      <c r="A12" s="4" t="s">
        <v>45</v>
      </c>
      <c r="E12" s="5" t="n">
        <v>-18</v>
      </c>
    </row>
    <row r="13" spans="1:5">
      <c r="A13" s="4" t="s">
        <v>48</v>
      </c>
      <c r="E13" s="5" t="n">
        <v>-9</v>
      </c>
    </row>
    <row r="14" spans="1:5">
      <c r="A14" s="4" t="s">
        <v>285</v>
      </c>
      <c r="E14" s="7" t="n">
        <v>5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286</v>
      </c>
      <c r="B1" s="2" t="s">
        <v>287</v>
      </c>
    </row>
    <row r="2" spans="1:2">
      <c r="A2" s="3" t="s">
        <v>288</v>
      </c>
    </row>
    <row r="3" spans="1:2">
      <c r="A3" s="4" t="s">
        <v>289</v>
      </c>
      <c r="B3" s="7" t="n">
        <v>513</v>
      </c>
    </row>
    <row r="4" spans="1:2">
      <c r="A4" s="4" t="s">
        <v>290</v>
      </c>
      <c r="B4" s="5" t="n">
        <v>4</v>
      </c>
    </row>
    <row r="5" spans="1:2">
      <c r="A5" s="4" t="s">
        <v>291</v>
      </c>
      <c r="B5" s="5" t="n">
        <v>259</v>
      </c>
    </row>
    <row r="6" spans="1:2">
      <c r="A6" s="4" t="s">
        <v>292</v>
      </c>
      <c r="B6" s="5" t="n">
        <v>160</v>
      </c>
    </row>
    <row r="7" spans="1:2">
      <c r="A7" s="4" t="s">
        <v>293</v>
      </c>
    </row>
    <row r="8" spans="1:2">
      <c r="A8" s="3" t="s">
        <v>288</v>
      </c>
    </row>
    <row r="9" spans="1:2">
      <c r="A9" s="4" t="s">
        <v>291</v>
      </c>
      <c r="B9" s="7" t="n">
        <v>34</v>
      </c>
    </row>
    <row r="10" spans="1:2">
      <c r="A10" s="4" t="s">
        <v>294</v>
      </c>
      <c r="B10" s="4" t="s">
        <v>295</v>
      </c>
    </row>
    <row r="11" spans="1:2">
      <c r="A11" s="4" t="s">
        <v>296</v>
      </c>
    </row>
    <row r="12" spans="1:2">
      <c r="A12" s="3" t="s">
        <v>288</v>
      </c>
    </row>
    <row r="13" spans="1:2">
      <c r="A13" s="4" t="s">
        <v>291</v>
      </c>
      <c r="B13" s="7" t="n">
        <v>225</v>
      </c>
    </row>
    <row r="14" spans="1:2">
      <c r="A14" s="4" t="s">
        <v>294</v>
      </c>
      <c r="B14" s="4" t="s">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98</v>
      </c>
      <c r="B1" s="2" t="s">
        <v>69</v>
      </c>
      <c r="C1" s="2" t="s">
        <v>1</v>
      </c>
    </row>
    <row r="2" spans="1:4">
      <c r="B2" s="2" t="s">
        <v>29</v>
      </c>
      <c r="C2" s="2" t="s">
        <v>2</v>
      </c>
      <c r="D2" s="2" t="s">
        <v>29</v>
      </c>
    </row>
    <row r="3" spans="1:4">
      <c r="A3" s="3" t="s">
        <v>184</v>
      </c>
    </row>
    <row r="4" spans="1:4">
      <c r="A4" s="4" t="s">
        <v>160</v>
      </c>
      <c r="C4" s="7" t="n">
        <v>1012</v>
      </c>
      <c r="D4" s="7" t="n">
        <v>789</v>
      </c>
    </row>
    <row r="5" spans="1:4">
      <c r="A5" s="4" t="s">
        <v>299</v>
      </c>
    </row>
    <row r="6" spans="1:4">
      <c r="A6" s="3" t="s">
        <v>184</v>
      </c>
    </row>
    <row r="7" spans="1:4">
      <c r="A7" s="4" t="s">
        <v>160</v>
      </c>
      <c r="B7" s="7" t="n">
        <v>199</v>
      </c>
    </row>
    <row r="8" spans="1:4">
      <c r="A8" s="4" t="s">
        <v>300</v>
      </c>
      <c r="B8" s="7" t="n">
        <v>9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8</v>
      </c>
      <c r="D1" s="2" t="s">
        <v>29</v>
      </c>
    </row>
    <row r="2" spans="1:4">
      <c r="A2" s="4" t="s">
        <v>302</v>
      </c>
    </row>
    <row r="3" spans="1:4">
      <c r="A3" s="3" t="s">
        <v>303</v>
      </c>
    </row>
    <row r="4" spans="1:4">
      <c r="A4" s="4" t="s">
        <v>304</v>
      </c>
      <c r="B4" s="7" t="n">
        <v>391</v>
      </c>
      <c r="C4" s="7" t="n">
        <v>102</v>
      </c>
      <c r="D4" s="7" t="n">
        <v>119</v>
      </c>
    </row>
    <row r="5" spans="1:4">
      <c r="A5" s="4" t="s">
        <v>305</v>
      </c>
    </row>
    <row r="6" spans="1:4">
      <c r="A6" s="3" t="s">
        <v>303</v>
      </c>
    </row>
    <row r="7" spans="1:4">
      <c r="A7" s="4" t="s">
        <v>304</v>
      </c>
      <c r="B7" s="5" t="n">
        <v>374</v>
      </c>
      <c r="C7" s="5" t="n">
        <v>86</v>
      </c>
      <c r="D7" s="5" t="n">
        <v>105</v>
      </c>
    </row>
    <row r="8" spans="1:4">
      <c r="A8" s="4" t="s">
        <v>306</v>
      </c>
    </row>
    <row r="9" spans="1:4">
      <c r="A9" s="3" t="s">
        <v>303</v>
      </c>
    </row>
    <row r="10" spans="1:4">
      <c r="A10" s="4" t="s">
        <v>304</v>
      </c>
      <c r="B10" s="5" t="n">
        <v>17</v>
      </c>
      <c r="C10" s="5" t="n">
        <v>16</v>
      </c>
      <c r="D10" s="5" t="n">
        <v>14</v>
      </c>
    </row>
    <row r="11" spans="1:4">
      <c r="A11" s="4" t="s">
        <v>307</v>
      </c>
    </row>
    <row r="12" spans="1:4">
      <c r="A12" s="3" t="s">
        <v>303</v>
      </c>
    </row>
    <row r="13" spans="1:4">
      <c r="A13" s="4" t="s">
        <v>304</v>
      </c>
      <c r="B13" s="5" t="n">
        <v>87</v>
      </c>
      <c r="C13" s="5" t="n">
        <v>408</v>
      </c>
      <c r="D13" s="5" t="n">
        <v>360</v>
      </c>
    </row>
    <row r="14" spans="1:4">
      <c r="A14" s="4" t="s">
        <v>308</v>
      </c>
    </row>
    <row r="15" spans="1:4">
      <c r="A15" s="3" t="s">
        <v>303</v>
      </c>
    </row>
    <row r="16" spans="1:4">
      <c r="A16" s="4" t="s">
        <v>304</v>
      </c>
      <c r="B16" s="5" t="n">
        <v>0</v>
      </c>
      <c r="C16" s="5" t="n">
        <v>1</v>
      </c>
      <c r="D16" s="5" t="n">
        <v>3</v>
      </c>
    </row>
    <row r="17" spans="1:4">
      <c r="A17" s="4" t="s">
        <v>309</v>
      </c>
    </row>
    <row r="18" spans="1:4">
      <c r="A18" s="3" t="s">
        <v>303</v>
      </c>
    </row>
    <row r="19" spans="1:4">
      <c r="A19" s="4" t="s">
        <v>304</v>
      </c>
      <c r="B19" s="5" t="n">
        <v>80</v>
      </c>
      <c r="C19" s="5" t="n">
        <v>0</v>
      </c>
      <c r="D19" s="5" t="n">
        <v>0</v>
      </c>
    </row>
    <row r="20" spans="1:4">
      <c r="A20" s="4" t="s">
        <v>310</v>
      </c>
    </row>
    <row r="21" spans="1:4">
      <c r="A21" s="3" t="s">
        <v>303</v>
      </c>
    </row>
    <row r="22" spans="1:4">
      <c r="A22" s="4" t="s">
        <v>304</v>
      </c>
      <c r="B22" s="5" t="n">
        <v>7</v>
      </c>
      <c r="C22" s="5" t="n">
        <v>0</v>
      </c>
      <c r="D22" s="5" t="n">
        <v>0</v>
      </c>
    </row>
    <row r="23" spans="1:4">
      <c r="A23" s="4" t="s">
        <v>311</v>
      </c>
    </row>
    <row r="24" spans="1:4">
      <c r="A24" s="3" t="s">
        <v>303</v>
      </c>
    </row>
    <row r="25" spans="1:4">
      <c r="A25" s="4" t="s">
        <v>304</v>
      </c>
      <c r="B25" s="7" t="n">
        <v>0</v>
      </c>
      <c r="C25" s="7" t="n">
        <v>407</v>
      </c>
      <c r="D25" s="7" t="n">
        <v>3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69</v>
      </c>
    </row>
    <row r="2" spans="1:2">
      <c r="B2" s="2" t="s">
        <v>313</v>
      </c>
    </row>
    <row r="3" spans="1:2">
      <c r="A3" s="3" t="s">
        <v>314</v>
      </c>
    </row>
    <row r="4" spans="1:2">
      <c r="A4" s="4" t="s">
        <v>314</v>
      </c>
      <c r="B4" s="7" t="n">
        <v>206</v>
      </c>
    </row>
    <row r="5" spans="1:2">
      <c r="A5" s="4" t="s">
        <v>315</v>
      </c>
    </row>
    <row r="6" spans="1:2">
      <c r="A6" s="3" t="s">
        <v>316</v>
      </c>
    </row>
    <row r="7" spans="1:2">
      <c r="A7" s="4" t="s">
        <v>317</v>
      </c>
      <c r="B7" s="7" t="n">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8</v>
      </c>
      <c r="B1" s="2" t="s">
        <v>2</v>
      </c>
      <c r="C1" s="2" t="s">
        <v>28</v>
      </c>
      <c r="D1" s="2" t="s">
        <v>29</v>
      </c>
    </row>
    <row r="2" spans="1:4">
      <c r="A2" s="3" t="s">
        <v>319</v>
      </c>
    </row>
    <row r="3" spans="1:4">
      <c r="A3" s="4" t="s">
        <v>320</v>
      </c>
      <c r="B3" s="7" t="n">
        <v>14972</v>
      </c>
      <c r="C3" s="7" t="n">
        <v>14967</v>
      </c>
      <c r="D3" s="7" t="n">
        <v>15213</v>
      </c>
    </row>
    <row r="4" spans="1:4">
      <c r="A4" s="4" t="s">
        <v>321</v>
      </c>
    </row>
    <row r="5" spans="1:4">
      <c r="A5" s="3" t="s">
        <v>319</v>
      </c>
    </row>
    <row r="6" spans="1:4">
      <c r="A6" s="4" t="s">
        <v>320</v>
      </c>
      <c r="B6" s="5" t="n">
        <v>14966</v>
      </c>
      <c r="C6" s="5" t="n">
        <v>14961</v>
      </c>
      <c r="D6" s="5" t="n">
        <v>15206</v>
      </c>
    </row>
    <row r="7" spans="1:4">
      <c r="A7" s="4" t="s">
        <v>322</v>
      </c>
    </row>
    <row r="8" spans="1:4">
      <c r="A8" s="3" t="s">
        <v>319</v>
      </c>
    </row>
    <row r="9" spans="1:4">
      <c r="A9" s="4" t="s">
        <v>320</v>
      </c>
      <c r="B9" s="5" t="n">
        <v>6</v>
      </c>
      <c r="C9" s="5" t="n">
        <v>6</v>
      </c>
      <c r="D9" s="5" t="n">
        <v>7</v>
      </c>
    </row>
    <row r="10" spans="1:4">
      <c r="A10" s="4" t="s">
        <v>323</v>
      </c>
    </row>
    <row r="11" spans="1:4">
      <c r="A11" s="3" t="s">
        <v>319</v>
      </c>
    </row>
    <row r="12" spans="1:4">
      <c r="A12" s="4" t="s">
        <v>324</v>
      </c>
      <c r="B12" s="5" t="n">
        <v>15239</v>
      </c>
      <c r="C12" s="5" t="n">
        <v>15615</v>
      </c>
      <c r="D12" s="5" t="n">
        <v>16219</v>
      </c>
    </row>
    <row r="13" spans="1:4">
      <c r="A13" s="4" t="s">
        <v>325</v>
      </c>
    </row>
    <row r="14" spans="1:4">
      <c r="A14" s="3" t="s">
        <v>319</v>
      </c>
    </row>
    <row r="15" spans="1:4">
      <c r="A15" s="4" t="s">
        <v>324</v>
      </c>
      <c r="B15" s="5" t="n">
        <v>15233</v>
      </c>
      <c r="C15" s="5" t="n">
        <v>15608</v>
      </c>
      <c r="D15" s="5" t="n">
        <v>16212</v>
      </c>
    </row>
    <row r="16" spans="1:4">
      <c r="A16" s="4" t="s">
        <v>326</v>
      </c>
    </row>
    <row r="17" spans="1:4">
      <c r="A17" s="3" t="s">
        <v>319</v>
      </c>
    </row>
    <row r="18" spans="1:4">
      <c r="A18" s="4" t="s">
        <v>324</v>
      </c>
      <c r="B18" s="7" t="n">
        <v>6</v>
      </c>
      <c r="C18" s="7" t="n">
        <v>7</v>
      </c>
      <c r="D18"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29</v>
      </c>
      <c r="D2" s="2" t="s">
        <v>2</v>
      </c>
      <c r="E2" s="2" t="s">
        <v>29</v>
      </c>
    </row>
    <row r="3" spans="1:5">
      <c r="A3" s="3" t="s">
        <v>70</v>
      </c>
    </row>
    <row r="4" spans="1:5">
      <c r="A4" s="4" t="s">
        <v>71</v>
      </c>
      <c r="B4" s="7" t="n">
        <v>20888</v>
      </c>
      <c r="C4" s="7" t="n">
        <v>19495</v>
      </c>
      <c r="D4" s="7" t="n">
        <v>38247</v>
      </c>
      <c r="E4" s="7" t="n">
        <v>36355</v>
      </c>
    </row>
    <row r="5" spans="1:5">
      <c r="A5" s="4" t="s">
        <v>72</v>
      </c>
      <c r="B5" s="5" t="n">
        <v>13689</v>
      </c>
      <c r="C5" s="5" t="n">
        <v>12825</v>
      </c>
      <c r="D5" s="5" t="n">
        <v>25036</v>
      </c>
      <c r="E5" s="5" t="n">
        <v>23885</v>
      </c>
    </row>
    <row r="6" spans="1:5">
      <c r="A6" s="4" t="s">
        <v>73</v>
      </c>
      <c r="B6" s="5" t="n">
        <v>7199</v>
      </c>
      <c r="C6" s="5" t="n">
        <v>6670</v>
      </c>
      <c r="D6" s="5" t="n">
        <v>13211</v>
      </c>
      <c r="E6" s="5" t="n">
        <v>12470</v>
      </c>
    </row>
    <row r="7" spans="1:5">
      <c r="A7" s="3" t="s">
        <v>74</v>
      </c>
    </row>
    <row r="8" spans="1:5">
      <c r="A8" s="4" t="s">
        <v>75</v>
      </c>
      <c r="B8" s="5" t="n">
        <v>4691</v>
      </c>
      <c r="C8" s="5" t="n">
        <v>3931</v>
      </c>
      <c r="D8" s="5" t="n">
        <v>8878</v>
      </c>
      <c r="E8" s="5" t="n">
        <v>7807</v>
      </c>
    </row>
    <row r="9" spans="1:5">
      <c r="A9" s="4" t="s">
        <v>76</v>
      </c>
      <c r="B9" s="5" t="n">
        <v>345</v>
      </c>
      <c r="C9" s="5" t="n">
        <v>357</v>
      </c>
      <c r="D9" s="5" t="n">
        <v>705</v>
      </c>
      <c r="E9" s="5" t="n">
        <v>722</v>
      </c>
    </row>
    <row r="10" spans="1:5">
      <c r="A10" s="4" t="s">
        <v>77</v>
      </c>
      <c r="B10" s="5" t="n">
        <v>2163</v>
      </c>
      <c r="C10" s="5" t="n">
        <v>2382</v>
      </c>
      <c r="D10" s="5" t="n">
        <v>3628</v>
      </c>
      <c r="E10" s="5" t="n">
        <v>3941</v>
      </c>
    </row>
    <row r="11" spans="1:5">
      <c r="A11" s="4" t="s">
        <v>78</v>
      </c>
      <c r="B11" s="5" t="n">
        <v>153</v>
      </c>
      <c r="C11" s="5" t="n">
        <v>159</v>
      </c>
      <c r="D11" s="5" t="n">
        <v>313</v>
      </c>
      <c r="E11" s="5" t="n">
        <v>319</v>
      </c>
    </row>
    <row r="12" spans="1:5">
      <c r="A12" s="4" t="s">
        <v>79</v>
      </c>
      <c r="B12" s="5" t="n">
        <v>0</v>
      </c>
      <c r="C12" s="5" t="n">
        <v>0</v>
      </c>
      <c r="D12" s="5" t="n">
        <v>0</v>
      </c>
      <c r="E12" s="5" t="n">
        <v>464</v>
      </c>
    </row>
    <row r="13" spans="1:5">
      <c r="A13" s="4" t="s">
        <v>80</v>
      </c>
      <c r="B13" s="5" t="n">
        <v>2010</v>
      </c>
      <c r="C13" s="5" t="n">
        <v>2223</v>
      </c>
      <c r="D13" s="5" t="n">
        <v>3315</v>
      </c>
      <c r="E13" s="5" t="n">
        <v>3158</v>
      </c>
    </row>
    <row r="14" spans="1:5">
      <c r="A14" s="4" t="s">
        <v>81</v>
      </c>
      <c r="B14" s="5" t="n">
        <v>490</v>
      </c>
      <c r="C14" s="5" t="n">
        <v>804</v>
      </c>
      <c r="D14" s="5" t="n">
        <v>806</v>
      </c>
      <c r="E14" s="5" t="n">
        <v>1137</v>
      </c>
    </row>
    <row r="15" spans="1:5">
      <c r="A15" s="4" t="s">
        <v>82</v>
      </c>
      <c r="B15" s="7" t="n">
        <v>1520</v>
      </c>
      <c r="C15" s="7" t="n">
        <v>1419</v>
      </c>
      <c r="D15" s="7" t="n">
        <v>2509</v>
      </c>
      <c r="E15" s="7" t="n">
        <v>2021</v>
      </c>
    </row>
    <row r="16" spans="1:5">
      <c r="A16" s="4" t="s">
        <v>83</v>
      </c>
      <c r="B16" s="5" t="n">
        <v>813</v>
      </c>
      <c r="C16" s="5" t="n">
        <v>841</v>
      </c>
      <c r="D16" s="5" t="n">
        <v>819</v>
      </c>
      <c r="E16" s="5" t="n">
        <v>849</v>
      </c>
    </row>
    <row r="17" spans="1:5">
      <c r="A17" s="4" t="s">
        <v>84</v>
      </c>
      <c r="B17" s="8" t="n">
        <v>1.86</v>
      </c>
      <c r="C17" s="8" t="n">
        <v>1.68</v>
      </c>
      <c r="D17" s="8" t="n">
        <v>3.05</v>
      </c>
      <c r="E17" s="8" t="n">
        <v>2.37</v>
      </c>
    </row>
    <row r="18" spans="1:5">
      <c r="A18" s="4" t="s">
        <v>85</v>
      </c>
      <c r="B18" s="5" t="n">
        <v>814</v>
      </c>
      <c r="C18" s="5" t="n">
        <v>842</v>
      </c>
      <c r="D18" s="5" t="n">
        <v>820</v>
      </c>
      <c r="E18" s="5" t="n">
        <v>850</v>
      </c>
    </row>
    <row r="19" spans="1:5">
      <c r="A19" s="4" t="s">
        <v>86</v>
      </c>
      <c r="B19" s="8" t="n">
        <v>1.86</v>
      </c>
      <c r="C19" s="8" t="n">
        <v>1.68</v>
      </c>
      <c r="D19" s="8" t="n">
        <v>3.05</v>
      </c>
      <c r="E19" s="8" t="n">
        <v>2.37</v>
      </c>
    </row>
    <row r="20" spans="1:5">
      <c r="A20" s="4" t="s">
        <v>87</v>
      </c>
      <c r="B20" s="8" t="n">
        <v>0.48</v>
      </c>
      <c r="C20" s="8" t="n">
        <v>0.41</v>
      </c>
      <c r="D20" s="8" t="n">
        <v>0.89</v>
      </c>
      <c r="E20" s="8" t="n">
        <v>0.76</v>
      </c>
    </row>
    <row r="21" spans="1:5">
      <c r="A21" s="3" t="s">
        <v>88</v>
      </c>
    </row>
    <row r="22" spans="1:5">
      <c r="A22" s="4" t="s">
        <v>89</v>
      </c>
      <c r="B22" s="7" t="n">
        <v>5405</v>
      </c>
      <c r="C22" s="7" t="n">
        <v>5346</v>
      </c>
      <c r="D22" s="7" t="n">
        <v>5425</v>
      </c>
      <c r="E22" s="7" t="n">
        <v>6241</v>
      </c>
    </row>
    <row r="23" spans="1:5">
      <c r="A23" s="4" t="s">
        <v>90</v>
      </c>
      <c r="B23" s="5" t="n">
        <v>0</v>
      </c>
      <c r="C23" s="5" t="n">
        <v>0</v>
      </c>
      <c r="D23" s="5" t="n">
        <v>33</v>
      </c>
      <c r="E23" s="5" t="n">
        <v>0</v>
      </c>
    </row>
    <row r="24" spans="1:5">
      <c r="A24" s="4" t="s">
        <v>82</v>
      </c>
      <c r="B24" s="5" t="n">
        <v>1520</v>
      </c>
      <c r="C24" s="5" t="n">
        <v>1419</v>
      </c>
      <c r="D24" s="5" t="n">
        <v>2509</v>
      </c>
      <c r="E24" s="5" t="n">
        <v>2021</v>
      </c>
    </row>
    <row r="25" spans="1:5">
      <c r="A25" s="4" t="s">
        <v>91</v>
      </c>
      <c r="B25" s="5" t="n">
        <v>-390</v>
      </c>
      <c r="C25" s="5" t="n">
        <v>-344</v>
      </c>
      <c r="D25" s="5" t="n">
        <v>-728</v>
      </c>
      <c r="E25" s="5" t="n">
        <v>-643</v>
      </c>
    </row>
    <row r="26" spans="1:5">
      <c r="A26" s="4" t="s">
        <v>92</v>
      </c>
      <c r="B26" s="5" t="n">
        <v>-1018</v>
      </c>
      <c r="C26" s="5" t="n">
        <v>-1168</v>
      </c>
      <c r="D26" s="5" t="n">
        <v>-1722</v>
      </c>
      <c r="E26" s="5" t="n">
        <v>-2366</v>
      </c>
    </row>
    <row r="27" spans="1:5">
      <c r="A27" s="4" t="s">
        <v>93</v>
      </c>
      <c r="B27" s="7" t="n">
        <v>5517</v>
      </c>
      <c r="C27" s="7" t="n">
        <v>5253</v>
      </c>
      <c r="D27" s="7" t="n">
        <v>5517</v>
      </c>
      <c r="E27" s="7" t="n">
        <v>5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7</v>
      </c>
      <c r="B1" s="2" t="s">
        <v>2</v>
      </c>
      <c r="C1" s="2" t="s">
        <v>28</v>
      </c>
      <c r="D1" s="2" t="s">
        <v>29</v>
      </c>
    </row>
    <row r="2" spans="1:4">
      <c r="A2" s="3" t="s">
        <v>188</v>
      </c>
    </row>
    <row r="3" spans="1:4">
      <c r="A3" s="4" t="s">
        <v>328</v>
      </c>
      <c r="B3" s="7" t="n">
        <v>374</v>
      </c>
      <c r="C3" s="7" t="n">
        <v>86</v>
      </c>
      <c r="D3" s="7" t="n">
        <v>106</v>
      </c>
    </row>
    <row r="4" spans="1:4">
      <c r="A4" s="4" t="s">
        <v>329</v>
      </c>
      <c r="B4" s="7" t="n">
        <v>74</v>
      </c>
      <c r="C4" s="7" t="n">
        <v>381</v>
      </c>
      <c r="D4" s="7" t="n">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30</v>
      </c>
      <c r="B1" s="2" t="s">
        <v>2</v>
      </c>
      <c r="C1" s="2" t="s">
        <v>28</v>
      </c>
      <c r="D1" s="2" t="s">
        <v>29</v>
      </c>
    </row>
    <row r="2" spans="1:4">
      <c r="A2" s="3" t="s">
        <v>190</v>
      </c>
    </row>
    <row r="3" spans="1:4">
      <c r="A3" s="4" t="s">
        <v>331</v>
      </c>
      <c r="B3" s="9" t="n">
        <v>17.5</v>
      </c>
      <c r="C3" s="9" t="n">
        <v>17.2</v>
      </c>
      <c r="D3" s="7"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32</v>
      </c>
      <c r="B1" s="2" t="s">
        <v>69</v>
      </c>
      <c r="F1" s="2" t="s">
        <v>1</v>
      </c>
    </row>
    <row r="2" spans="1:9">
      <c r="B2" s="2" t="s">
        <v>2</v>
      </c>
      <c r="D2" s="2" t="s">
        <v>29</v>
      </c>
      <c r="F2" s="2" t="s">
        <v>2</v>
      </c>
      <c r="H2" s="2" t="s">
        <v>29</v>
      </c>
    </row>
    <row r="3" spans="1:9">
      <c r="A3" s="3" t="s">
        <v>192</v>
      </c>
    </row>
    <row r="4" spans="1:9">
      <c r="A4" s="4" t="s">
        <v>333</v>
      </c>
      <c r="B4" s="7" t="n">
        <v>1018</v>
      </c>
      <c r="D4" s="7" t="n">
        <v>1168</v>
      </c>
      <c r="F4" s="7" t="n">
        <v>1722</v>
      </c>
      <c r="H4" s="7" t="n">
        <v>2366</v>
      </c>
    </row>
    <row r="5" spans="1:9">
      <c r="A5" s="3" t="s">
        <v>334</v>
      </c>
    </row>
    <row r="6" spans="1:9">
      <c r="A6" s="4" t="s">
        <v>335</v>
      </c>
      <c r="B6" s="7" t="n">
        <v>1106</v>
      </c>
      <c r="C6" s="4" t="s">
        <v>250</v>
      </c>
      <c r="D6" s="7" t="n">
        <v>1250</v>
      </c>
      <c r="E6" s="4" t="s">
        <v>250</v>
      </c>
      <c r="F6" s="7" t="n">
        <v>1863</v>
      </c>
      <c r="G6" s="4" t="s">
        <v>253</v>
      </c>
      <c r="H6" s="7" t="n">
        <v>2515</v>
      </c>
      <c r="I6" s="4" t="s">
        <v>253</v>
      </c>
    </row>
    <row r="7" spans="1:9">
      <c r="A7" s="4" t="s">
        <v>336</v>
      </c>
      <c r="B7" s="10" t="n">
        <v>11.5</v>
      </c>
      <c r="D7" s="10" t="n">
        <v>15.8</v>
      </c>
      <c r="F7" s="10" t="n">
        <v>20.3</v>
      </c>
      <c r="H7" s="10" t="n">
        <v>31.2</v>
      </c>
    </row>
    <row r="8" spans="1:9">
      <c r="A8" s="4" t="s">
        <v>337</v>
      </c>
    </row>
    <row r="9" spans="1:9">
      <c r="A9" s="3" t="s">
        <v>334</v>
      </c>
    </row>
    <row r="10" spans="1:9">
      <c r="A10" s="4" t="s">
        <v>335</v>
      </c>
      <c r="B10" s="7" t="n">
        <v>1100</v>
      </c>
      <c r="C10" s="4" t="s">
        <v>250</v>
      </c>
      <c r="D10" s="7" t="n">
        <v>1250</v>
      </c>
      <c r="E10" s="4" t="s">
        <v>250</v>
      </c>
      <c r="F10" s="7" t="n">
        <v>1850</v>
      </c>
      <c r="G10" s="4" t="s">
        <v>253</v>
      </c>
      <c r="H10" s="7" t="n">
        <v>2500</v>
      </c>
      <c r="I10" s="4" t="s">
        <v>253</v>
      </c>
    </row>
    <row r="11" spans="1:9">
      <c r="A11" s="4" t="s">
        <v>336</v>
      </c>
      <c r="B11" s="10" t="n">
        <v>11.4</v>
      </c>
      <c r="D11" s="10" t="n">
        <v>15.8</v>
      </c>
      <c r="F11" s="10" t="n">
        <v>20.1</v>
      </c>
      <c r="H11" s="5" t="n">
        <v>31</v>
      </c>
    </row>
    <row r="12" spans="1:9">
      <c r="A12" s="4" t="s">
        <v>338</v>
      </c>
    </row>
    <row r="13" spans="1:9">
      <c r="A13" s="3" t="s">
        <v>334</v>
      </c>
    </row>
    <row r="14" spans="1:9">
      <c r="A14" s="4" t="s">
        <v>335</v>
      </c>
      <c r="B14" s="7" t="n">
        <v>6</v>
      </c>
      <c r="C14" s="4" t="s">
        <v>250</v>
      </c>
      <c r="D14" s="7" t="n">
        <v>0</v>
      </c>
      <c r="E14" s="4" t="s">
        <v>250</v>
      </c>
      <c r="F14" s="7" t="n">
        <v>13</v>
      </c>
      <c r="G14" s="4" t="s">
        <v>253</v>
      </c>
      <c r="H14" s="7" t="n">
        <v>15</v>
      </c>
      <c r="I14" s="4" t="s">
        <v>253</v>
      </c>
    </row>
    <row r="15" spans="1:9">
      <c r="A15" s="4" t="s">
        <v>336</v>
      </c>
      <c r="B15" s="10" t="n">
        <v>0.1</v>
      </c>
      <c r="D15" s="5" t="n">
        <v>0</v>
      </c>
      <c r="F15" s="10" t="n">
        <v>0.2</v>
      </c>
      <c r="H15" s="10" t="n">
        <v>0.2</v>
      </c>
    </row>
    <row r="16" spans="1:9"/>
    <row r="17" spans="1:9">
      <c r="A17" s="4" t="s">
        <v>250</v>
      </c>
      <c r="B17" s="4" t="s">
        <v>339</v>
      </c>
    </row>
    <row r="18" spans="1:9">
      <c r="A18" s="4" t="s">
        <v>253</v>
      </c>
      <c r="B18" s="4" t="s">
        <v>340</v>
      </c>
    </row>
  </sheetData>
  <mergeCells count="10">
    <mergeCell ref="A1:A2"/>
    <mergeCell ref="B1:E1"/>
    <mergeCell ref="F1:I1"/>
    <mergeCell ref="B2:C2"/>
    <mergeCell ref="D2:E2"/>
    <mergeCell ref="F2:G2"/>
    <mergeCell ref="H2:I2"/>
    <mergeCell ref="A16:I16"/>
    <mergeCell ref="B17:I17"/>
    <mergeCell ref="B18:I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5"/>
    <col customWidth="1" max="5" min="5" width="4"/>
    <col customWidth="1" max="6" min="6" width="15"/>
    <col customWidth="1" max="7" min="7" width="4"/>
    <col customWidth="1" max="8" min="8" width="15"/>
    <col customWidth="1" max="9" min="9" width="4"/>
    <col customWidth="1" max="10" min="10" width="15"/>
    <col customWidth="1" max="11" min="11" width="4"/>
    <col customWidth="1" max="12" min="12" width="17"/>
    <col customWidth="1" max="13" min="13" width="17"/>
  </cols>
  <sheetData>
    <row r="1" spans="1:13">
      <c r="A1" s="1" t="s">
        <v>341</v>
      </c>
      <c r="B1" s="2" t="s">
        <v>2</v>
      </c>
      <c r="C1" s="2" t="s">
        <v>342</v>
      </c>
      <c r="D1" s="2" t="s">
        <v>2</v>
      </c>
      <c r="F1" s="2" t="s">
        <v>29</v>
      </c>
      <c r="H1" s="2" t="s">
        <v>2</v>
      </c>
      <c r="J1" s="2" t="s">
        <v>29</v>
      </c>
      <c r="L1" s="2" t="s">
        <v>343</v>
      </c>
      <c r="M1" s="2" t="s">
        <v>344</v>
      </c>
    </row>
    <row r="2" spans="1:13">
      <c r="A2" s="3" t="s">
        <v>334</v>
      </c>
    </row>
    <row r="3" spans="1:13">
      <c r="A3" s="4" t="s">
        <v>336</v>
      </c>
      <c r="D3" s="10" t="n">
        <v>11.5</v>
      </c>
      <c r="F3" s="10" t="n">
        <v>15.8</v>
      </c>
      <c r="H3" s="10" t="n">
        <v>20.3</v>
      </c>
      <c r="J3" s="10" t="n">
        <v>31.2</v>
      </c>
    </row>
    <row r="4" spans="1:13">
      <c r="A4" s="4" t="s">
        <v>335</v>
      </c>
      <c r="D4" s="7" t="n">
        <v>1106000000</v>
      </c>
      <c r="E4" s="4" t="s">
        <v>250</v>
      </c>
      <c r="F4" s="7" t="n">
        <v>1250000000</v>
      </c>
      <c r="G4" s="4" t="s">
        <v>250</v>
      </c>
      <c r="H4" s="7" t="n">
        <v>1863000000</v>
      </c>
      <c r="I4" s="4" t="s">
        <v>253</v>
      </c>
      <c r="J4" s="7" t="n">
        <v>2515000000</v>
      </c>
      <c r="K4" s="4" t="s">
        <v>253</v>
      </c>
    </row>
    <row r="5" spans="1:13">
      <c r="A5" s="4" t="s">
        <v>345</v>
      </c>
      <c r="H5" s="5" t="n">
        <v>1846000000</v>
      </c>
      <c r="J5" s="7" t="n">
        <v>2503000000</v>
      </c>
    </row>
    <row r="6" spans="1:13">
      <c r="A6" s="4" t="s">
        <v>337</v>
      </c>
    </row>
    <row r="7" spans="1:13">
      <c r="A7" s="3" t="s">
        <v>334</v>
      </c>
    </row>
    <row r="8" spans="1:13">
      <c r="A8" s="4" t="s">
        <v>346</v>
      </c>
      <c r="B8" s="7" t="n">
        <v>5100000000</v>
      </c>
      <c r="D8" s="7" t="n">
        <v>5100000000</v>
      </c>
      <c r="H8" s="7" t="n">
        <v>5100000000</v>
      </c>
    </row>
    <row r="9" spans="1:13">
      <c r="A9" s="4" t="s">
        <v>336</v>
      </c>
      <c r="D9" s="10" t="n">
        <v>11.4</v>
      </c>
      <c r="F9" s="10" t="n">
        <v>15.8</v>
      </c>
      <c r="H9" s="10" t="n">
        <v>20.1</v>
      </c>
      <c r="J9" s="5" t="n">
        <v>31</v>
      </c>
    </row>
    <row r="10" spans="1:13">
      <c r="A10" s="4" t="s">
        <v>335</v>
      </c>
      <c r="D10" s="7" t="n">
        <v>1100000000</v>
      </c>
      <c r="E10" s="4" t="s">
        <v>250</v>
      </c>
      <c r="F10" s="7" t="n">
        <v>1250000000</v>
      </c>
      <c r="G10" s="4" t="s">
        <v>250</v>
      </c>
      <c r="H10" s="7" t="n">
        <v>1850000000</v>
      </c>
      <c r="I10" s="4" t="s">
        <v>253</v>
      </c>
      <c r="J10" s="7" t="n">
        <v>2500000000</v>
      </c>
      <c r="K10" s="4" t="s">
        <v>253</v>
      </c>
    </row>
    <row r="11" spans="1:13">
      <c r="A11" s="4" t="s">
        <v>347</v>
      </c>
    </row>
    <row r="12" spans="1:13">
      <c r="A12" s="3" t="s">
        <v>334</v>
      </c>
    </row>
    <row r="13" spans="1:13">
      <c r="A13" s="4" t="s">
        <v>348</v>
      </c>
      <c r="M13" s="7" t="n">
        <v>5000000000</v>
      </c>
    </row>
    <row r="14" spans="1:13">
      <c r="A14" s="4" t="s">
        <v>349</v>
      </c>
    </row>
    <row r="15" spans="1:13">
      <c r="A15" s="3" t="s">
        <v>334</v>
      </c>
    </row>
    <row r="16" spans="1:13">
      <c r="A16" s="4" t="s">
        <v>348</v>
      </c>
      <c r="L16" s="7" t="n">
        <v>5000000000</v>
      </c>
    </row>
    <row r="17" spans="1:13">
      <c r="A17" s="4" t="s">
        <v>350</v>
      </c>
    </row>
    <row r="18" spans="1:13">
      <c r="A18" s="3" t="s">
        <v>334</v>
      </c>
    </row>
    <row r="19" spans="1:13">
      <c r="A19" s="4" t="s">
        <v>336</v>
      </c>
      <c r="B19" s="10" t="n">
        <v>0.8</v>
      </c>
      <c r="C19" s="10" t="n">
        <v>4.8</v>
      </c>
    </row>
    <row r="20" spans="1:13">
      <c r="A20" s="4" t="s">
        <v>335</v>
      </c>
      <c r="C20" s="7" t="n">
        <v>550000000</v>
      </c>
    </row>
    <row r="21" spans="1:13">
      <c r="A21" s="4" t="s">
        <v>345</v>
      </c>
      <c r="C21" s="7" t="n">
        <v>550000000</v>
      </c>
    </row>
    <row r="22" spans="1:13">
      <c r="A22" s="4" t="s">
        <v>351</v>
      </c>
    </row>
    <row r="23" spans="1:13">
      <c r="A23" s="3" t="s">
        <v>334</v>
      </c>
    </row>
    <row r="24" spans="1:13">
      <c r="A24" s="4" t="s">
        <v>336</v>
      </c>
      <c r="D24" s="10" t="n">
        <v>5.8</v>
      </c>
      <c r="H24" s="10" t="n">
        <v>14.5</v>
      </c>
    </row>
    <row r="25" spans="1:13">
      <c r="A25" s="4" t="s">
        <v>335</v>
      </c>
      <c r="D25" s="7" t="n">
        <v>550000000</v>
      </c>
      <c r="H25" s="7" t="n">
        <v>1300000000</v>
      </c>
    </row>
    <row r="26" spans="1:13"/>
    <row r="27" spans="1:13">
      <c r="A27" s="4" t="s">
        <v>250</v>
      </c>
      <c r="B27" s="4" t="s">
        <v>339</v>
      </c>
    </row>
    <row r="28" spans="1:13">
      <c r="A28" s="4" t="s">
        <v>253</v>
      </c>
      <c r="B28" s="4" t="s">
        <v>340</v>
      </c>
    </row>
  </sheetData>
  <mergeCells count="7">
    <mergeCell ref="D1:E1"/>
    <mergeCell ref="F1:G1"/>
    <mergeCell ref="H1:I1"/>
    <mergeCell ref="J1:K1"/>
    <mergeCell ref="A26:M26"/>
    <mergeCell ref="B27:M27"/>
    <mergeCell ref="B28:M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9</v>
      </c>
      <c r="D1" s="2" t="s">
        <v>1</v>
      </c>
    </row>
    <row r="2" spans="1:5">
      <c r="B2" s="2" t="s">
        <v>2</v>
      </c>
      <c r="C2" s="2" t="s">
        <v>29</v>
      </c>
      <c r="D2" s="2" t="s">
        <v>2</v>
      </c>
      <c r="E2" s="2" t="s">
        <v>29</v>
      </c>
    </row>
    <row r="3" spans="1:5">
      <c r="A3" s="3" t="s">
        <v>353</v>
      </c>
    </row>
    <row r="4" spans="1:5">
      <c r="A4" s="4" t="s">
        <v>82</v>
      </c>
      <c r="B4" s="7" t="n">
        <v>1520</v>
      </c>
      <c r="C4" s="7" t="n">
        <v>1419</v>
      </c>
      <c r="D4" s="7" t="n">
        <v>2509</v>
      </c>
      <c r="E4" s="7" t="n">
        <v>2021</v>
      </c>
    </row>
    <row r="5" spans="1:5">
      <c r="A5" s="4" t="s">
        <v>354</v>
      </c>
      <c r="B5" s="5" t="n">
        <v>-5</v>
      </c>
      <c r="C5" s="5" t="n">
        <v>-6</v>
      </c>
      <c r="D5" s="5" t="n">
        <v>-9</v>
      </c>
      <c r="E5" s="5" t="n">
        <v>-8</v>
      </c>
    </row>
    <row r="6" spans="1:5">
      <c r="A6" s="4" t="s">
        <v>355</v>
      </c>
      <c r="B6" s="7" t="n">
        <v>1515</v>
      </c>
      <c r="C6" s="7" t="n">
        <v>1413</v>
      </c>
      <c r="D6" s="7" t="n">
        <v>2500</v>
      </c>
      <c r="E6" s="7" t="n">
        <v>2013</v>
      </c>
    </row>
    <row r="7" spans="1:5">
      <c r="A7" s="4" t="s">
        <v>356</v>
      </c>
      <c r="B7" s="5" t="n">
        <v>813</v>
      </c>
      <c r="C7" s="5" t="n">
        <v>841</v>
      </c>
      <c r="D7" s="5" t="n">
        <v>819</v>
      </c>
      <c r="E7" s="5" t="n">
        <v>849</v>
      </c>
    </row>
    <row r="8" spans="1:5">
      <c r="A8" s="4" t="s">
        <v>84</v>
      </c>
      <c r="B8" s="8" t="n">
        <v>1.86</v>
      </c>
      <c r="C8" s="8" t="n">
        <v>1.68</v>
      </c>
      <c r="D8" s="8" t="n">
        <v>3.05</v>
      </c>
      <c r="E8" s="8" t="n">
        <v>2.37</v>
      </c>
    </row>
    <row r="9" spans="1:5">
      <c r="A9" s="3" t="s">
        <v>357</v>
      </c>
    </row>
    <row r="10" spans="1:5">
      <c r="A10" s="4" t="s">
        <v>82</v>
      </c>
      <c r="B10" s="7" t="n">
        <v>1520</v>
      </c>
      <c r="C10" s="7" t="n">
        <v>1419</v>
      </c>
      <c r="D10" s="7" t="n">
        <v>2509</v>
      </c>
      <c r="E10" s="7" t="n">
        <v>2021</v>
      </c>
    </row>
    <row r="11" spans="1:5">
      <c r="A11" s="4" t="s">
        <v>354</v>
      </c>
      <c r="B11" s="5" t="n">
        <v>-5</v>
      </c>
      <c r="C11" s="5" t="n">
        <v>-6</v>
      </c>
      <c r="D11" s="5" t="n">
        <v>-9</v>
      </c>
      <c r="E11" s="5" t="n">
        <v>-8</v>
      </c>
    </row>
    <row r="12" spans="1:5">
      <c r="A12" s="4" t="s">
        <v>358</v>
      </c>
      <c r="B12" s="7" t="n">
        <v>1515</v>
      </c>
      <c r="C12" s="7" t="n">
        <v>1413</v>
      </c>
      <c r="D12" s="7" t="n">
        <v>2500</v>
      </c>
      <c r="E12" s="7" t="n">
        <v>2013</v>
      </c>
    </row>
    <row r="13" spans="1:5">
      <c r="A13" s="4" t="s">
        <v>356</v>
      </c>
      <c r="B13" s="5" t="n">
        <v>813</v>
      </c>
      <c r="C13" s="5" t="n">
        <v>841</v>
      </c>
      <c r="D13" s="5" t="n">
        <v>819</v>
      </c>
      <c r="E13" s="5" t="n">
        <v>849</v>
      </c>
    </row>
    <row r="14" spans="1:5">
      <c r="A14" s="4" t="s">
        <v>359</v>
      </c>
      <c r="B14" s="5" t="n">
        <v>1</v>
      </c>
      <c r="C14" s="5" t="n">
        <v>1</v>
      </c>
      <c r="D14" s="5" t="n">
        <v>1</v>
      </c>
      <c r="E14" s="5" t="n">
        <v>1</v>
      </c>
    </row>
    <row r="15" spans="1:5">
      <c r="A15" s="4" t="s">
        <v>360</v>
      </c>
      <c r="B15" s="5" t="n">
        <v>814</v>
      </c>
      <c r="C15" s="5" t="n">
        <v>842</v>
      </c>
      <c r="D15" s="5" t="n">
        <v>820</v>
      </c>
      <c r="E15" s="5" t="n">
        <v>850</v>
      </c>
    </row>
    <row r="16" spans="1:5">
      <c r="A16" s="4" t="s">
        <v>86</v>
      </c>
      <c r="B16" s="8" t="n">
        <v>1.86</v>
      </c>
      <c r="C16" s="8" t="n">
        <v>1.68</v>
      </c>
      <c r="D16" s="8" t="n">
        <v>3.05</v>
      </c>
      <c r="E16" s="8" t="n">
        <v>2.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1</v>
      </c>
      <c r="B1" s="2" t="s">
        <v>69</v>
      </c>
      <c r="D1" s="2" t="s">
        <v>1</v>
      </c>
    </row>
    <row r="2" spans="1:5">
      <c r="B2" s="2" t="s">
        <v>2</v>
      </c>
      <c r="C2" s="2" t="s">
        <v>29</v>
      </c>
      <c r="D2" s="2" t="s">
        <v>2</v>
      </c>
      <c r="E2" s="2" t="s">
        <v>29</v>
      </c>
    </row>
    <row r="3" spans="1:5">
      <c r="A3" s="3" t="s">
        <v>194</v>
      </c>
    </row>
    <row r="4" spans="1:5">
      <c r="A4" s="4" t="s">
        <v>362</v>
      </c>
      <c r="B4" s="10" t="n">
        <v>0.5</v>
      </c>
      <c r="C4" s="5" t="n">
        <v>1</v>
      </c>
      <c r="D4" s="10" t="n">
        <v>0.7</v>
      </c>
      <c r="E4" s="10" t="n">
        <v>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363</v>
      </c>
      <c r="B1" s="2" t="s">
        <v>69</v>
      </c>
      <c r="D1" s="2" t="s">
        <v>1</v>
      </c>
    </row>
    <row r="2" spans="1:5">
      <c r="B2" s="2" t="s">
        <v>2</v>
      </c>
      <c r="C2" s="2" t="s">
        <v>29</v>
      </c>
      <c r="D2" s="2" t="s">
        <v>2</v>
      </c>
      <c r="E2" s="2" t="s">
        <v>29</v>
      </c>
    </row>
    <row r="3" spans="1:5">
      <c r="A3" s="3" t="s">
        <v>196</v>
      </c>
    </row>
    <row r="4" spans="1:5">
      <c r="A4" s="4" t="s">
        <v>364</v>
      </c>
      <c r="B4" s="4" t="s">
        <v>365</v>
      </c>
      <c r="C4" s="4" t="s">
        <v>366</v>
      </c>
      <c r="D4" s="4" t="s">
        <v>367</v>
      </c>
      <c r="E4" s="4" t="s">
        <v>3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9</v>
      </c>
      <c r="B1" s="2" t="s">
        <v>69</v>
      </c>
      <c r="D1" s="2" t="s">
        <v>1</v>
      </c>
    </row>
    <row r="2" spans="1:5">
      <c r="B2" s="2" t="s">
        <v>2</v>
      </c>
      <c r="C2" s="2" t="s">
        <v>29</v>
      </c>
      <c r="D2" s="2" t="s">
        <v>2</v>
      </c>
      <c r="E2" s="2" t="s">
        <v>29</v>
      </c>
    </row>
    <row r="3" spans="1:5">
      <c r="A3" s="3" t="s">
        <v>233</v>
      </c>
    </row>
    <row r="4" spans="1:5">
      <c r="A4" s="4" t="s">
        <v>370</v>
      </c>
      <c r="B4" s="7" t="n">
        <v>146</v>
      </c>
      <c r="C4" s="7" t="n">
        <v>147</v>
      </c>
      <c r="D4" s="7" t="n">
        <v>291</v>
      </c>
      <c r="E4" s="7" t="n">
        <v>292</v>
      </c>
    </row>
    <row r="5" spans="1:5">
      <c r="A5" s="4" t="s">
        <v>371</v>
      </c>
      <c r="B5" s="5" t="n">
        <v>15</v>
      </c>
      <c r="C5" s="5" t="n">
        <v>14</v>
      </c>
      <c r="D5" s="5" t="n">
        <v>30</v>
      </c>
      <c r="E5" s="5" t="n">
        <v>27</v>
      </c>
    </row>
    <row r="6" spans="1:5">
      <c r="A6" s="4" t="s">
        <v>372</v>
      </c>
      <c r="B6" s="5" t="n">
        <v>-9</v>
      </c>
      <c r="C6" s="5" t="n">
        <v>-5</v>
      </c>
      <c r="D6" s="5" t="n">
        <v>-12</v>
      </c>
      <c r="E6" s="5" t="n">
        <v>-8</v>
      </c>
    </row>
    <row r="7" spans="1:5">
      <c r="A7" s="4" t="s">
        <v>373</v>
      </c>
      <c r="B7" s="5" t="n">
        <v>-1</v>
      </c>
      <c r="C7" s="5" t="n">
        <v>-1</v>
      </c>
      <c r="D7" s="5" t="n">
        <v>-2</v>
      </c>
      <c r="E7" s="5" t="n">
        <v>-2</v>
      </c>
    </row>
    <row r="8" spans="1:5">
      <c r="A8" s="4" t="s">
        <v>374</v>
      </c>
      <c r="B8" s="5" t="n">
        <v>0</v>
      </c>
      <c r="C8" s="5" t="n">
        <v>-1</v>
      </c>
      <c r="D8" s="5" t="n">
        <v>0</v>
      </c>
      <c r="E8" s="5" t="n">
        <v>-1</v>
      </c>
    </row>
    <row r="9" spans="1:5">
      <c r="A9" s="4" t="s">
        <v>247</v>
      </c>
      <c r="B9" s="5" t="n">
        <v>2</v>
      </c>
      <c r="C9" s="5" t="n">
        <v>5</v>
      </c>
      <c r="D9" s="5" t="n">
        <v>6</v>
      </c>
      <c r="E9" s="5" t="n">
        <v>11</v>
      </c>
    </row>
    <row r="10" spans="1:5">
      <c r="A10" s="4" t="s">
        <v>78</v>
      </c>
      <c r="B10" s="7" t="n">
        <v>153</v>
      </c>
      <c r="C10" s="7" t="n">
        <v>159</v>
      </c>
      <c r="D10" s="7" t="n">
        <v>313</v>
      </c>
      <c r="E10" s="7" t="n">
        <v>3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5</v>
      </c>
      <c r="B1" s="2" t="s">
        <v>1</v>
      </c>
    </row>
    <row r="2" spans="1:3">
      <c r="B2" s="2" t="s">
        <v>2</v>
      </c>
      <c r="C2" s="2" t="s">
        <v>29</v>
      </c>
    </row>
    <row r="3" spans="1:3">
      <c r="A3" s="3" t="s">
        <v>235</v>
      </c>
    </row>
    <row r="4" spans="1:3">
      <c r="A4" s="4" t="s">
        <v>376</v>
      </c>
      <c r="B4" s="7" t="n">
        <v>322</v>
      </c>
      <c r="C4" s="7" t="n">
        <v>324</v>
      </c>
    </row>
    <row r="5" spans="1:3">
      <c r="A5" s="4" t="s">
        <v>377</v>
      </c>
      <c r="B5" s="5" t="n">
        <v>762</v>
      </c>
      <c r="C5" s="5" t="n">
        <v>563</v>
      </c>
    </row>
    <row r="6" spans="1:3">
      <c r="A6" s="3" t="s">
        <v>378</v>
      </c>
    </row>
    <row r="7" spans="1:3">
      <c r="A7" s="4" t="s">
        <v>379</v>
      </c>
      <c r="B7" s="5" t="n">
        <v>14</v>
      </c>
      <c r="C7" s="5" t="n">
        <v>34</v>
      </c>
    </row>
    <row r="8" spans="1:3">
      <c r="A8" s="4" t="s">
        <v>380</v>
      </c>
      <c r="B8" s="7" t="n">
        <v>390</v>
      </c>
      <c r="C8" s="7" t="n">
        <v>3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381</v>
      </c>
      <c r="B1" s="2" t="s">
        <v>69</v>
      </c>
      <c r="C1" s="2" t="s">
        <v>1</v>
      </c>
    </row>
    <row r="2" spans="1:3">
      <c r="B2" s="2" t="s">
        <v>313</v>
      </c>
      <c r="C2" s="2" t="s">
        <v>382</v>
      </c>
    </row>
    <row r="3" spans="1:3">
      <c r="A3" s="3" t="s">
        <v>200</v>
      </c>
    </row>
    <row r="4" spans="1:3">
      <c r="A4" s="4" t="s">
        <v>383</v>
      </c>
      <c r="B4" s="7" t="n">
        <v>230</v>
      </c>
    </row>
    <row r="5" spans="1:3">
      <c r="A5" s="4" t="s">
        <v>384</v>
      </c>
    </row>
    <row r="6" spans="1:3">
      <c r="A6" s="3" t="s">
        <v>200</v>
      </c>
    </row>
    <row r="7" spans="1:3">
      <c r="A7" s="4" t="s">
        <v>385</v>
      </c>
      <c r="C7" s="5" t="n">
        <v>99</v>
      </c>
    </row>
    <row r="8" spans="1:3">
      <c r="A8" s="4" t="s">
        <v>386</v>
      </c>
      <c r="C8" s="7" t="n">
        <v>100</v>
      </c>
    </row>
    <row r="9" spans="1:3">
      <c r="A9" s="4" t="s">
        <v>387</v>
      </c>
    </row>
    <row r="10" spans="1:3">
      <c r="A10" s="3" t="s">
        <v>200</v>
      </c>
    </row>
    <row r="11" spans="1:3">
      <c r="A11" s="4" t="s">
        <v>388</v>
      </c>
      <c r="C11" s="5" t="n">
        <v>390</v>
      </c>
    </row>
    <row r="12" spans="1:3">
      <c r="A12" s="4" t="s">
        <v>389</v>
      </c>
      <c r="C12" s="5" t="n">
        <v>280</v>
      </c>
    </row>
    <row r="13" spans="1:3">
      <c r="A13" s="4" t="s">
        <v>390</v>
      </c>
      <c r="C13" s="5" t="n">
        <v>10</v>
      </c>
    </row>
    <row r="14" spans="1:3">
      <c r="A14" s="4" t="s">
        <v>391</v>
      </c>
    </row>
    <row r="15" spans="1:3">
      <c r="A15" s="3" t="s">
        <v>200</v>
      </c>
    </row>
    <row r="16" spans="1:3">
      <c r="A16" s="4" t="s">
        <v>388</v>
      </c>
      <c r="C16" s="5" t="n">
        <v>475</v>
      </c>
    </row>
    <row r="17" spans="1:3">
      <c r="A17" s="4" t="s">
        <v>389</v>
      </c>
      <c r="C17" s="5" t="n">
        <v>360</v>
      </c>
    </row>
    <row r="18" spans="1:3">
      <c r="A18" s="4" t="s">
        <v>390</v>
      </c>
      <c r="C18" s="7"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29</v>
      </c>
      <c r="D2" s="2" t="s">
        <v>2</v>
      </c>
      <c r="E2" s="2" t="s">
        <v>29</v>
      </c>
    </row>
    <row r="3" spans="1:5">
      <c r="A3" s="3" t="s">
        <v>70</v>
      </c>
    </row>
    <row r="4" spans="1:5">
      <c r="A4" s="4" t="s">
        <v>71</v>
      </c>
      <c r="B4" s="4" t="s">
        <v>95</v>
      </c>
      <c r="C4" s="4" t="s">
        <v>95</v>
      </c>
      <c r="D4" s="4" t="s">
        <v>95</v>
      </c>
      <c r="E4" s="4" t="s">
        <v>95</v>
      </c>
    </row>
    <row r="5" spans="1:5">
      <c r="A5" s="4" t="s">
        <v>72</v>
      </c>
      <c r="B5" s="4" t="s">
        <v>96</v>
      </c>
      <c r="C5" s="4" t="s">
        <v>97</v>
      </c>
      <c r="D5" s="4" t="s">
        <v>98</v>
      </c>
      <c r="E5" s="4" t="s">
        <v>99</v>
      </c>
    </row>
    <row r="6" spans="1:5">
      <c r="A6" s="4" t="s">
        <v>73</v>
      </c>
      <c r="B6" s="4" t="s">
        <v>100</v>
      </c>
      <c r="C6" s="4" t="s">
        <v>101</v>
      </c>
      <c r="D6" s="4" t="s">
        <v>102</v>
      </c>
      <c r="E6" s="4" t="s">
        <v>103</v>
      </c>
    </row>
    <row r="7" spans="1:5">
      <c r="A7" s="3" t="s">
        <v>74</v>
      </c>
    </row>
    <row r="8" spans="1:5">
      <c r="A8" s="4" t="s">
        <v>75</v>
      </c>
      <c r="B8" s="4" t="s">
        <v>104</v>
      </c>
      <c r="C8" s="4" t="s">
        <v>105</v>
      </c>
      <c r="D8" s="4" t="s">
        <v>106</v>
      </c>
      <c r="E8" s="4" t="s">
        <v>107</v>
      </c>
    </row>
    <row r="9" spans="1:5">
      <c r="A9" s="4" t="s">
        <v>76</v>
      </c>
      <c r="B9" s="4" t="s">
        <v>108</v>
      </c>
      <c r="C9" s="4" t="s">
        <v>109</v>
      </c>
      <c r="D9" s="4" t="s">
        <v>110</v>
      </c>
      <c r="E9" s="4" t="s">
        <v>111</v>
      </c>
    </row>
    <row r="10" spans="1:5">
      <c r="A10" s="4" t="s">
        <v>77</v>
      </c>
      <c r="B10" s="4" t="s">
        <v>112</v>
      </c>
      <c r="C10" s="4" t="s">
        <v>113</v>
      </c>
      <c r="D10" s="4" t="s">
        <v>114</v>
      </c>
      <c r="E10" s="4" t="s">
        <v>115</v>
      </c>
    </row>
    <row r="11" spans="1:5">
      <c r="A11" s="4" t="s">
        <v>78</v>
      </c>
      <c r="B11" s="4" t="s">
        <v>116</v>
      </c>
      <c r="C11" s="4" t="s">
        <v>117</v>
      </c>
      <c r="D11" s="4" t="s">
        <v>118</v>
      </c>
      <c r="E11" s="4" t="s">
        <v>119</v>
      </c>
    </row>
    <row r="12" spans="1:5">
      <c r="A12" s="4" t="s">
        <v>79</v>
      </c>
      <c r="B12" s="4" t="s">
        <v>120</v>
      </c>
      <c r="C12" s="4" t="s">
        <v>120</v>
      </c>
      <c r="D12" s="4" t="s">
        <v>120</v>
      </c>
      <c r="E12" s="4" t="s">
        <v>121</v>
      </c>
    </row>
    <row r="13" spans="1:5">
      <c r="A13" s="4" t="s">
        <v>80</v>
      </c>
      <c r="B13" s="4" t="s">
        <v>122</v>
      </c>
      <c r="C13" s="4" t="s">
        <v>123</v>
      </c>
      <c r="D13" s="4" t="s">
        <v>124</v>
      </c>
      <c r="E13" s="4" t="s">
        <v>125</v>
      </c>
    </row>
    <row r="14" spans="1:5">
      <c r="A14" s="4" t="s">
        <v>81</v>
      </c>
      <c r="B14" s="4" t="s">
        <v>126</v>
      </c>
      <c r="C14" s="4" t="s">
        <v>127</v>
      </c>
      <c r="D14" s="4" t="s">
        <v>128</v>
      </c>
      <c r="E14" s="4" t="s">
        <v>129</v>
      </c>
    </row>
    <row r="15" spans="1:5">
      <c r="A15" s="4" t="s">
        <v>82</v>
      </c>
      <c r="B15" s="4" t="s">
        <v>130</v>
      </c>
      <c r="C15" s="4" t="s">
        <v>130</v>
      </c>
      <c r="D15" s="4" t="s">
        <v>131</v>
      </c>
      <c r="E15" s="4" t="s">
        <v>1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69</v>
      </c>
      <c r="D1" s="2" t="s">
        <v>1</v>
      </c>
    </row>
    <row r="2" spans="1:5">
      <c r="B2" s="2" t="s">
        <v>2</v>
      </c>
      <c r="C2" s="2" t="s">
        <v>29</v>
      </c>
      <c r="D2" s="2" t="s">
        <v>2</v>
      </c>
      <c r="E2" s="2" t="s">
        <v>29</v>
      </c>
    </row>
    <row r="3" spans="1:5">
      <c r="A3" s="3" t="s">
        <v>134</v>
      </c>
    </row>
    <row r="4" spans="1:5">
      <c r="A4" s="4" t="s">
        <v>82</v>
      </c>
      <c r="B4" s="7" t="n">
        <v>1520</v>
      </c>
      <c r="C4" s="7" t="n">
        <v>1419</v>
      </c>
      <c r="D4" s="7" t="n">
        <v>2509</v>
      </c>
      <c r="E4" s="7" t="n">
        <v>2021</v>
      </c>
    </row>
    <row r="5" spans="1:5">
      <c r="A5" s="4" t="s">
        <v>135</v>
      </c>
      <c r="B5" s="5" t="n">
        <v>-70</v>
      </c>
      <c r="C5" s="5" t="n">
        <v>106</v>
      </c>
      <c r="D5" s="5" t="n">
        <v>-154</v>
      </c>
      <c r="E5" s="5" t="n">
        <v>105</v>
      </c>
    </row>
    <row r="6" spans="1:5">
      <c r="A6" s="4" t="s">
        <v>136</v>
      </c>
      <c r="B6" s="5" t="n">
        <v>-70</v>
      </c>
      <c r="C6" s="5" t="n">
        <v>106</v>
      </c>
      <c r="D6" s="5" t="n">
        <v>-154</v>
      </c>
      <c r="E6" s="5" t="n">
        <v>105</v>
      </c>
    </row>
    <row r="7" spans="1:5">
      <c r="A7" s="4" t="s">
        <v>137</v>
      </c>
      <c r="B7" s="7" t="n">
        <v>1450</v>
      </c>
      <c r="C7" s="7" t="n">
        <v>1525</v>
      </c>
      <c r="D7" s="7" t="n">
        <v>2355</v>
      </c>
      <c r="E7" s="7" t="n">
        <v>21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38</v>
      </c>
      <c r="B1" s="2" t="s">
        <v>69</v>
      </c>
      <c r="D1" s="2" t="s">
        <v>1</v>
      </c>
    </row>
    <row r="2" spans="1:5">
      <c r="B2" s="2" t="s">
        <v>2</v>
      </c>
      <c r="C2" s="2" t="s">
        <v>29</v>
      </c>
      <c r="D2" s="2" t="s">
        <v>2</v>
      </c>
      <c r="E2" s="2" t="s">
        <v>29</v>
      </c>
    </row>
    <row r="3" spans="1:5">
      <c r="A3" s="3" t="s">
        <v>134</v>
      </c>
    </row>
    <row r="4" spans="1:5">
      <c r="A4" s="4" t="s">
        <v>82</v>
      </c>
      <c r="B4" s="4" t="s">
        <v>130</v>
      </c>
      <c r="C4" s="4" t="s">
        <v>130</v>
      </c>
      <c r="D4" s="4" t="s">
        <v>131</v>
      </c>
      <c r="E4" s="4" t="s">
        <v>132</v>
      </c>
    </row>
    <row r="5" spans="1:5">
      <c r="A5" s="4" t="s">
        <v>135</v>
      </c>
      <c r="B5" s="4" t="s">
        <v>139</v>
      </c>
      <c r="C5" s="4" t="s">
        <v>140</v>
      </c>
      <c r="D5" s="4" t="s">
        <v>141</v>
      </c>
      <c r="E5" s="4" t="s">
        <v>142</v>
      </c>
    </row>
    <row r="6" spans="1:5">
      <c r="A6" s="4" t="s">
        <v>136</v>
      </c>
      <c r="B6" s="4" t="s">
        <v>139</v>
      </c>
      <c r="C6" s="4" t="s">
        <v>140</v>
      </c>
      <c r="D6" s="4" t="s">
        <v>141</v>
      </c>
      <c r="E6" s="4" t="s">
        <v>142</v>
      </c>
    </row>
    <row r="7" spans="1:5">
      <c r="A7" s="4" t="s">
        <v>137</v>
      </c>
      <c r="B7" s="4" t="s">
        <v>143</v>
      </c>
      <c r="C7" s="4" t="s">
        <v>144</v>
      </c>
      <c r="D7" s="4" t="s">
        <v>145</v>
      </c>
      <c r="E7" s="4" t="s">
        <v>1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9</v>
      </c>
    </row>
    <row r="3" spans="1:3">
      <c r="A3" s="3" t="s">
        <v>148</v>
      </c>
    </row>
    <row r="4" spans="1:3">
      <c r="A4" s="4" t="s">
        <v>82</v>
      </c>
      <c r="B4" s="7" t="n">
        <v>2509</v>
      </c>
      <c r="C4" s="7" t="n">
        <v>2021</v>
      </c>
    </row>
    <row r="5" spans="1:3">
      <c r="A5" s="3" t="s">
        <v>149</v>
      </c>
    </row>
    <row r="6" spans="1:3">
      <c r="A6" s="4" t="s">
        <v>76</v>
      </c>
      <c r="B6" s="5" t="n">
        <v>751</v>
      </c>
      <c r="C6" s="5" t="n">
        <v>768</v>
      </c>
    </row>
    <row r="7" spans="1:3">
      <c r="A7" s="4" t="s">
        <v>150</v>
      </c>
      <c r="B7" s="5" t="n">
        <v>-75</v>
      </c>
      <c r="C7" s="5" t="n">
        <v>-87</v>
      </c>
    </row>
    <row r="8" spans="1:3">
      <c r="A8" s="4" t="s">
        <v>151</v>
      </c>
      <c r="B8" s="5" t="n">
        <v>261</v>
      </c>
      <c r="C8" s="5" t="n">
        <v>13</v>
      </c>
    </row>
    <row r="9" spans="1:3">
      <c r="A9" s="4" t="s">
        <v>79</v>
      </c>
      <c r="B9" s="5" t="n">
        <v>0</v>
      </c>
      <c r="C9" s="5" t="n">
        <v>464</v>
      </c>
    </row>
    <row r="10" spans="1:3">
      <c r="A10" s="4" t="s">
        <v>152</v>
      </c>
      <c r="B10" s="5" t="n">
        <v>3</v>
      </c>
      <c r="C10" s="5" t="n">
        <v>-87</v>
      </c>
    </row>
    <row r="11" spans="1:3">
      <c r="A11" s="4" t="s">
        <v>153</v>
      </c>
      <c r="B11" s="5" t="n">
        <v>62</v>
      </c>
      <c r="C11" s="5" t="n">
        <v>55</v>
      </c>
    </row>
    <row r="12" spans="1:3">
      <c r="A12" s="3" t="s">
        <v>154</v>
      </c>
    </row>
    <row r="13" spans="1:3">
      <c r="A13" s="4" t="s">
        <v>33</v>
      </c>
      <c r="B13" s="5" t="n">
        <v>-549</v>
      </c>
      <c r="C13" s="5" t="n">
        <v>-850</v>
      </c>
    </row>
    <row r="14" spans="1:3">
      <c r="A14" s="4" t="s">
        <v>155</v>
      </c>
      <c r="B14" s="5" t="n">
        <v>-140</v>
      </c>
      <c r="C14" s="5" t="n">
        <v>166</v>
      </c>
    </row>
    <row r="15" spans="1:3">
      <c r="A15" s="4" t="s">
        <v>45</v>
      </c>
      <c r="B15" s="5" t="n">
        <v>2408</v>
      </c>
      <c r="C15" s="5" t="n">
        <v>2031</v>
      </c>
    </row>
    <row r="16" spans="1:3">
      <c r="A16" s="4" t="s">
        <v>156</v>
      </c>
      <c r="B16" s="5" t="n">
        <v>557</v>
      </c>
      <c r="C16" s="5" t="n">
        <v>580</v>
      </c>
    </row>
    <row r="17" spans="1:3">
      <c r="A17" s="4" t="s">
        <v>157</v>
      </c>
      <c r="B17" s="5" t="n">
        <v>5787</v>
      </c>
      <c r="C17" s="5" t="n">
        <v>5074</v>
      </c>
    </row>
    <row r="18" spans="1:3">
      <c r="A18" s="3" t="s">
        <v>158</v>
      </c>
    </row>
    <row r="19" spans="1:3">
      <c r="A19" s="4" t="s">
        <v>159</v>
      </c>
      <c r="B19" s="5" t="n">
        <v>-980</v>
      </c>
      <c r="C19" s="5" t="n">
        <v>-624</v>
      </c>
    </row>
    <row r="20" spans="1:3">
      <c r="A20" s="4" t="s">
        <v>160</v>
      </c>
      <c r="B20" s="5" t="n">
        <v>1012</v>
      </c>
      <c r="C20" s="5" t="n">
        <v>789</v>
      </c>
    </row>
    <row r="21" spans="1:3">
      <c r="A21" s="4" t="s">
        <v>161</v>
      </c>
      <c r="B21" s="5" t="n">
        <v>-543</v>
      </c>
      <c r="C21" s="5" t="n">
        <v>-476</v>
      </c>
    </row>
    <row r="22" spans="1:3">
      <c r="A22" s="4" t="s">
        <v>162</v>
      </c>
      <c r="B22" s="5" t="n">
        <v>30</v>
      </c>
      <c r="C22" s="5" t="n">
        <v>10</v>
      </c>
    </row>
    <row r="23" spans="1:3">
      <c r="A23" s="4" t="s">
        <v>163</v>
      </c>
      <c r="B23" s="5" t="n">
        <v>0</v>
      </c>
      <c r="C23" s="5" t="n">
        <v>-505</v>
      </c>
    </row>
    <row r="24" spans="1:3">
      <c r="A24" s="4" t="s">
        <v>164</v>
      </c>
      <c r="B24" s="5" t="n">
        <v>1</v>
      </c>
      <c r="C24" s="5" t="n">
        <v>10</v>
      </c>
    </row>
    <row r="25" spans="1:3">
      <c r="A25" s="4" t="s">
        <v>165</v>
      </c>
      <c r="B25" s="5" t="n">
        <v>-480</v>
      </c>
      <c r="C25" s="5" t="n">
        <v>-796</v>
      </c>
    </row>
    <row r="26" spans="1:3">
      <c r="A26" s="3" t="s">
        <v>166</v>
      </c>
    </row>
    <row r="27" spans="1:3">
      <c r="A27" s="4" t="s">
        <v>167</v>
      </c>
      <c r="B27" s="5" t="n">
        <v>-1137</v>
      </c>
      <c r="C27" s="5" t="n">
        <v>-511</v>
      </c>
    </row>
    <row r="28" spans="1:3">
      <c r="A28" s="4" t="s">
        <v>168</v>
      </c>
      <c r="B28" s="5" t="n">
        <v>0</v>
      </c>
      <c r="C28" s="5" t="n">
        <v>2968</v>
      </c>
    </row>
    <row r="29" spans="1:3">
      <c r="A29" s="4" t="s">
        <v>169</v>
      </c>
      <c r="B29" s="5" t="n">
        <v>-24</v>
      </c>
      <c r="C29" s="5" t="n">
        <v>-2574</v>
      </c>
    </row>
    <row r="30" spans="1:3">
      <c r="A30" s="4" t="s">
        <v>170</v>
      </c>
      <c r="B30" s="5" t="n">
        <v>50</v>
      </c>
      <c r="C30" s="5" t="n">
        <v>80</v>
      </c>
    </row>
    <row r="31" spans="1:3">
      <c r="A31" s="4" t="s">
        <v>171</v>
      </c>
      <c r="B31" s="5" t="n">
        <v>-678</v>
      </c>
      <c r="C31" s="5" t="n">
        <v>-603</v>
      </c>
    </row>
    <row r="32" spans="1:3">
      <c r="A32" s="4" t="s">
        <v>172</v>
      </c>
      <c r="B32" s="5" t="n">
        <v>-1846</v>
      </c>
      <c r="C32" s="5" t="n">
        <v>-2503</v>
      </c>
    </row>
    <row r="33" spans="1:3">
      <c r="A33" s="4" t="s">
        <v>164</v>
      </c>
      <c r="B33" s="5" t="n">
        <v>-2</v>
      </c>
      <c r="C33" s="5" t="n">
        <v>-9</v>
      </c>
    </row>
    <row r="34" spans="1:3">
      <c r="A34" s="4" t="s">
        <v>173</v>
      </c>
      <c r="B34" s="5" t="n">
        <v>-3637</v>
      </c>
      <c r="C34" s="5" t="n">
        <v>-3152</v>
      </c>
    </row>
    <row r="35" spans="1:3">
      <c r="A35" s="4" t="s">
        <v>174</v>
      </c>
      <c r="B35" s="5" t="n">
        <v>-7</v>
      </c>
      <c r="C35" s="5" t="n">
        <v>12</v>
      </c>
    </row>
    <row r="36" spans="1:3">
      <c r="A36" s="4" t="s">
        <v>175</v>
      </c>
      <c r="B36" s="5" t="n">
        <v>1663</v>
      </c>
      <c r="C36" s="5" t="n">
        <v>1138</v>
      </c>
    </row>
    <row r="37" spans="1:3">
      <c r="A37" s="4" t="s">
        <v>176</v>
      </c>
      <c r="B37" s="5" t="n">
        <v>588</v>
      </c>
      <c r="C37" s="5" t="n">
        <v>558</v>
      </c>
    </row>
    <row r="38" spans="1:3">
      <c r="A38" s="4" t="s">
        <v>177</v>
      </c>
      <c r="B38" s="7" t="n">
        <v>2251</v>
      </c>
      <c r="C38" s="7" t="n">
        <v>16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6:34:42Z</dcterms:created>
  <dcterms:modified xmlns:dcterms="http://purl.org/dc/terms/" xmlns:xsi="http://www.w3.org/2001/XMLSchema-instance" xsi:type="dcterms:W3CDTF">2018-09-04T16:34:42Z</dcterms:modified>
</cp:coreProperties>
</file>